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SALE OF PLAOR, INC. AND DISCONT" sheetId="10" state="visible" r:id="rId10"/>
    <sheet xmlns:r="http://schemas.openxmlformats.org/officeDocument/2006/relationships" name="NET LOSS PER SHARE" sheetId="11" state="visible" r:id="rId11"/>
    <sheet xmlns:r="http://schemas.openxmlformats.org/officeDocument/2006/relationships" name="PROVISION FOR INCOME TAX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ESTATED BALANCES"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COMMITMENTS AND CONTINGENCIES" sheetId="18" state="visible" r:id="rId18"/>
    <sheet xmlns:r="http://schemas.openxmlformats.org/officeDocument/2006/relationships" name="NOTES PAYABLE AND DERIVATIVE LI" sheetId="19" state="visible" r:id="rId19"/>
    <sheet xmlns:r="http://schemas.openxmlformats.org/officeDocument/2006/relationships" name="SUBSEQUENT EVENTS" sheetId="20" state="visible" r:id="rId20"/>
    <sheet xmlns:r="http://schemas.openxmlformats.org/officeDocument/2006/relationships" name="NATURE OF OPERATIONS AND SUMM21" sheetId="21" state="visible" r:id="rId21"/>
    <sheet xmlns:r="http://schemas.openxmlformats.org/officeDocument/2006/relationships" name="ACQUISITIONS (Tables)" sheetId="22" state="visible" r:id="rId22"/>
    <sheet xmlns:r="http://schemas.openxmlformats.org/officeDocument/2006/relationships" name="SALE OF PLAOR, INC. AND DISCO23" sheetId="23" state="visible" r:id="rId23"/>
    <sheet xmlns:r="http://schemas.openxmlformats.org/officeDocument/2006/relationships" name="NET LOSS PER SHARE (Tables)" sheetId="24" state="visible" r:id="rId24"/>
    <sheet xmlns:r="http://schemas.openxmlformats.org/officeDocument/2006/relationships" name="PROVISION FOR INCOME TAXES (Tab"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TOCK OPTIONS AND WARRANTS (Tab" sheetId="28" state="visible" r:id="rId28"/>
    <sheet xmlns:r="http://schemas.openxmlformats.org/officeDocument/2006/relationships" name="NATURE OF OPERATIONS AND SUMM29" sheetId="29" state="visible" r:id="rId29"/>
    <sheet xmlns:r="http://schemas.openxmlformats.org/officeDocument/2006/relationships" name="GOING CONCERN (Details)" sheetId="30" state="visible" r:id="rId30"/>
    <sheet xmlns:r="http://schemas.openxmlformats.org/officeDocument/2006/relationships" name="ACQUISITIONS (Details)" sheetId="31" state="visible" r:id="rId31"/>
    <sheet xmlns:r="http://schemas.openxmlformats.org/officeDocument/2006/relationships" name="ACQUISITIONS (Details) - Schedu" sheetId="32" state="visible" r:id="rId32"/>
    <sheet xmlns:r="http://schemas.openxmlformats.org/officeDocument/2006/relationships" name="SALE OF PLAOR, INC. AND DISCO33" sheetId="33" state="visible" r:id="rId33"/>
    <sheet xmlns:r="http://schemas.openxmlformats.org/officeDocument/2006/relationships" name="SALE OF PLAOR, INC. AND DISCO34" sheetId="34" state="visible" r:id="rId34"/>
    <sheet xmlns:r="http://schemas.openxmlformats.org/officeDocument/2006/relationships" name="SALE OF PLAOR, INC. AND DISCO35" sheetId="35" state="visible" r:id="rId35"/>
    <sheet xmlns:r="http://schemas.openxmlformats.org/officeDocument/2006/relationships" name="SALE OF PLAOR, INC. AND DISCO36" sheetId="36" state="visible" r:id="rId36"/>
    <sheet xmlns:r="http://schemas.openxmlformats.org/officeDocument/2006/relationships" name="SALE OF PLAOR, INC. AND DISCO37" sheetId="37" state="visible" r:id="rId37"/>
    <sheet xmlns:r="http://schemas.openxmlformats.org/officeDocument/2006/relationships" name="NET LOSS PER SHARE (Details)-Sc" sheetId="38" state="visible" r:id="rId38"/>
    <sheet xmlns:r="http://schemas.openxmlformats.org/officeDocument/2006/relationships" name="NET LOSS PER SHARE (Details)- S" sheetId="39" state="visible" r:id="rId39"/>
    <sheet xmlns:r="http://schemas.openxmlformats.org/officeDocument/2006/relationships" name="PROVISION FOR INCOME TAXES (Det" sheetId="40" state="visible" r:id="rId40"/>
    <sheet xmlns:r="http://schemas.openxmlformats.org/officeDocument/2006/relationships" name="PROVISION FOR INCOME TAXES (D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RESTATED BALANCES (Details)" sheetId="46" state="visible" r:id="rId46"/>
    <sheet xmlns:r="http://schemas.openxmlformats.org/officeDocument/2006/relationships" name="COMMON STOCK (Details)" sheetId="47" state="visible" r:id="rId47"/>
    <sheet xmlns:r="http://schemas.openxmlformats.org/officeDocument/2006/relationships" name="STOCK OPTIONS AND WARRANTS (Det" sheetId="48" state="visible" r:id="rId48"/>
    <sheet xmlns:r="http://schemas.openxmlformats.org/officeDocument/2006/relationships" name="STOCK OPTIONS AND WARRANTS (D49" sheetId="49" state="visible" r:id="rId49"/>
    <sheet xmlns:r="http://schemas.openxmlformats.org/officeDocument/2006/relationships" name="STOCK OPTIONS AND WARRANTS (D50" sheetId="50" state="visible" r:id="rId50"/>
    <sheet xmlns:r="http://schemas.openxmlformats.org/officeDocument/2006/relationships" name="STOCK OPTIONS AND WARRANTS (D51" sheetId="51" state="visible" r:id="rId51"/>
    <sheet xmlns:r="http://schemas.openxmlformats.org/officeDocument/2006/relationships" name="STOCK OPTIONS AND WARRANTS (D52" sheetId="52" state="visible" r:id="rId52"/>
    <sheet xmlns:r="http://schemas.openxmlformats.org/officeDocument/2006/relationships" name="COMMITMENTS AND CONTINGENCIES (" sheetId="53" state="visible" r:id="rId53"/>
    <sheet xmlns:r="http://schemas.openxmlformats.org/officeDocument/2006/relationships" name="NOTES PAYABLE AND DERIVATIVE 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58">
  <si>
    <t>Document And Entity Information - USD ($)</t>
  </si>
  <si>
    <t>12 Months Ended</t>
  </si>
  <si>
    <t>Apr. 30, 2016</t>
  </si>
  <si>
    <t>Dec. 06, 2016</t>
  </si>
  <si>
    <t>Oct. 31, 2015</t>
  </si>
  <si>
    <t>Document Information [Line Items]</t>
  </si>
  <si>
    <t>Document Type</t>
  </si>
  <si>
    <t>10-K</t>
  </si>
  <si>
    <t>Amendment Flag</t>
  </si>
  <si>
    <t>false</t>
  </si>
  <si>
    <t>Document Period End Date</t>
  </si>
  <si>
    <t>Apr. 30,
		2016</t>
  </si>
  <si>
    <t>Document Fiscal Year Focus</t>
  </si>
  <si>
    <t>Document Fiscal Period Focus</t>
  </si>
  <si>
    <t>FY</t>
  </si>
  <si>
    <t>Entity Registrant Name</t>
  </si>
  <si>
    <t>CrowdGather,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CRWG</t>
  </si>
  <si>
    <t>Entity Common Stock, Shares Outstanding</t>
  </si>
  <si>
    <t>CONSOLIDATED BALANCE SHEETS - USD ($)</t>
  </si>
  <si>
    <t>Apr. 30, 2015</t>
  </si>
  <si>
    <t>Current assets</t>
  </si>
  <si>
    <t>Cash</t>
  </si>
  <si>
    <t>Accounts receivable</t>
  </si>
  <si>
    <t>Prepaid expenses and deposits</t>
  </si>
  <si>
    <t>Total current assets</t>
  </si>
  <si>
    <t>Property and equipment, net of accumulated depreciation of $614,000 and $600,000 respectively</t>
  </si>
  <si>
    <t>Intangible and other assets</t>
  </si>
  <si>
    <t>Total assets associated with continuing operations</t>
  </si>
  <si>
    <t>Goodwill</t>
  </si>
  <si>
    <t>Property and equipment, net of accumulated of $0 and $27,000 respectively</t>
  </si>
  <si>
    <t>Other current assets</t>
  </si>
  <si>
    <t>Intangible and other assets, net of accumulated amortization of $0 and $779,000 respectively</t>
  </si>
  <si>
    <t>Total assets associated with discontinued operations</t>
  </si>
  <si>
    <t>Total assets</t>
  </si>
  <si>
    <t>Current liabilities</t>
  </si>
  <si>
    <t>Accounts payable</t>
  </si>
  <si>
    <t>Accrued vacation</t>
  </si>
  <si>
    <t>Other accrued liabilities</t>
  </si>
  <si>
    <t>Convertible notes payable - net of debt discount of $312,000 and $390,000 respectively</t>
  </si>
  <si>
    <t>Notes payable to related parties</t>
  </si>
  <si>
    <t>Notes payable</t>
  </si>
  <si>
    <t>Derivative liabilities</t>
  </si>
  <si>
    <t>Total current liabilities</t>
  </si>
  <si>
    <t>Liabilities associated with discontinued operations</t>
  </si>
  <si>
    <t>Assigned notes payable disposed of in sale of Plaor, Inc - net of debt discount of $0 and $330,000 respectively</t>
  </si>
  <si>
    <t>Deferred revenue, net of deferred platform fees</t>
  </si>
  <si>
    <t>Total other liabilities</t>
  </si>
  <si>
    <t>Total liabilities associated with discontinued operations</t>
  </si>
  <si>
    <t>Stockholders’ equity</t>
  </si>
  <si>
    <t>Preferred stock, $0.001 par, 25,000,000 shares authorized, no shares outstanding</t>
  </si>
  <si>
    <t>Common stock, $0.001 par value, 975,000,000 shares authorized, 121,536,394 and 117,283,330 issued and outstanding, respectively</t>
  </si>
  <si>
    <t>Additional paid-in capital</t>
  </si>
  <si>
    <t>Accumulated deficit</t>
  </si>
  <si>
    <t>Total stockholders’ equity</t>
  </si>
  <si>
    <t>Total liabilities and stockholders’ equity</t>
  </si>
  <si>
    <t>CONSOLIDATED BALANCE SHEETS (Parenthetical) - USD ($)</t>
  </si>
  <si>
    <t>Property and equipment, net of accumulated depreciation (in Dollars)</t>
  </si>
  <si>
    <t>Common stock, par value (in Dollars per share)</t>
  </si>
  <si>
    <t>Common stock, shares authorized</t>
  </si>
  <si>
    <t>Common stock, issued</t>
  </si>
  <si>
    <t>Common stock, outstanding</t>
  </si>
  <si>
    <t>Preferred Stock, Par Value (in Dollar per share)</t>
  </si>
  <si>
    <t>Preferred stock, shares authorized</t>
  </si>
  <si>
    <t>Preferred stock, shares outstanding</t>
  </si>
  <si>
    <t>Debt Instrument, Unamortized Discount, Current</t>
  </si>
  <si>
    <t>Discontinued Operations [Member]</t>
  </si>
  <si>
    <t>Intangible and other assets, net of accumulated amortization (in Dollars)</t>
  </si>
  <si>
    <t>Debt Instrument, Unamortized Discount, Noncurrent</t>
  </si>
  <si>
    <t>CONSOLIDATED STATEMENTS OF OPERATIONS - USD ($)</t>
  </si>
  <si>
    <t>Revenue</t>
  </si>
  <si>
    <t>Cost of revenue</t>
  </si>
  <si>
    <t>Gross profit</t>
  </si>
  <si>
    <t>Operating expenses</t>
  </si>
  <si>
    <t>Payroll and related expenses</t>
  </si>
  <si>
    <t>Stock based compensation</t>
  </si>
  <si>
    <t>General and administrative</t>
  </si>
  <si>
    <t>Legal settlements, net</t>
  </si>
  <si>
    <t>Total operating expenses</t>
  </si>
  <si>
    <t>Loss from operations</t>
  </si>
  <si>
    <t>Other income (expense), net</t>
  </si>
  <si>
    <t>Impairment (expense) of intangible assets</t>
  </si>
  <si>
    <t>Stated interest and issuance (expense)</t>
  </si>
  <si>
    <t>Amortization of debt discount and interest in excess of debt discount (expense)</t>
  </si>
  <si>
    <t>Gain on extinguishment of notes payable</t>
  </si>
  <si>
    <t>Fair value adjustment for derivative liabilities</t>
  </si>
  <si>
    <t>Total Other income (expense), net</t>
  </si>
  <si>
    <t>Net loss from continuing operations before provision for income taxes</t>
  </si>
  <si>
    <t>Provision for income taxes</t>
  </si>
  <si>
    <t>Net loss from continuing operations</t>
  </si>
  <si>
    <t>Discontinued operations</t>
  </si>
  <si>
    <t>Loss from discontinued operations of Plaor, Inc.</t>
  </si>
  <si>
    <t>Loss on sale/impairment of note receivable</t>
  </si>
  <si>
    <t>Net loss from discontinued operations</t>
  </si>
  <si>
    <t>Net Loss</t>
  </si>
  <si>
    <t>Weighted average shares outstanding- basic and diluted (in Shares)</t>
  </si>
  <si>
    <t>Net loss per share - basic and diluted</t>
  </si>
  <si>
    <t>Continuing operations (in Dollars per share)</t>
  </si>
  <si>
    <t>Discontinued operations (in Dollars per share)</t>
  </si>
  <si>
    <t>Net (in dollars per shares)</t>
  </si>
  <si>
    <t>CONSOLIDATED STATEMENTS OF STOCKHOLDERS' EQUITY - USD ($)</t>
  </si>
  <si>
    <t>Total</t>
  </si>
  <si>
    <t>Series B Preferred Stock [Member]</t>
  </si>
  <si>
    <t>Common Stock [Member]</t>
  </si>
  <si>
    <t>Additional Paid-in Capital [Member]</t>
  </si>
  <si>
    <t>Retained Earnings [Member]</t>
  </si>
  <si>
    <t>Accumulated Other Comprehensive Income (Loss) [Member]</t>
  </si>
  <si>
    <t>Balance (Scenario, Previously Reported [Member]) at Apr. 30, 2014</t>
  </si>
  <si>
    <t>Balance (Restatement Adjustment [Member])</t>
  </si>
  <si>
    <t>Balance at Apr. 30, 2014</t>
  </si>
  <si>
    <t>Balance (in shares) (Scenario, Previously Reported [Member]) at Apr. 30, 2014</t>
  </si>
  <si>
    <t>Balance (in shares) at Apr. 30, 2014</t>
  </si>
  <si>
    <t>Shares issued for the purchase of assets</t>
  </si>
  <si>
    <t>Shares issued for the purchase of assets (shares)</t>
  </si>
  <si>
    <t>Options expense</t>
  </si>
  <si>
    <t>Shares issued for services</t>
  </si>
  <si>
    <t>Shares issued for services (in Shares)</t>
  </si>
  <si>
    <t>Write down of for-sale securities</t>
  </si>
  <si>
    <t>Exchange of preferred shares</t>
  </si>
  <si>
    <t>Exchange of preferred shares (in Shares)</t>
  </si>
  <si>
    <t>Warrants issued with debt</t>
  </si>
  <si>
    <t>Net (loss)</t>
  </si>
  <si>
    <t>Balance at Apr. 30, 2015</t>
  </si>
  <si>
    <t>Balance (in shares) at Apr. 30, 2015</t>
  </si>
  <si>
    <t>Warrants exercised</t>
  </si>
  <si>
    <t>Shares issued for convertible debt</t>
  </si>
  <si>
    <t>Shares issued for convertible debt (shares)</t>
  </si>
  <si>
    <t>Shares Issued During Period, Shares, Upon Exercise Of Warrants</t>
  </si>
  <si>
    <t>Embedded conversion feature</t>
  </si>
  <si>
    <t>Balance at Apr. 30, 2016</t>
  </si>
  <si>
    <t>Balance (in shares) at Apr. 30, 2016</t>
  </si>
  <si>
    <t>CONSOLIDATED STATEMENTS OF CASH FLOWS - USD ($)</t>
  </si>
  <si>
    <t>Cash flows from operating activities:</t>
  </si>
  <si>
    <t>Loss from discontinued operations</t>
  </si>
  <si>
    <t>Adjustments to reconcile net loss to net cash used in operating activities:</t>
  </si>
  <si>
    <t>Write-off of intangible</t>
  </si>
  <si>
    <t>Write-off of note receivable</t>
  </si>
  <si>
    <t>Write-off of OCI</t>
  </si>
  <si>
    <t>Write-off of inventory</t>
  </si>
  <si>
    <t>Depreciation expense</t>
  </si>
  <si>
    <t>Stock based comp</t>
  </si>
  <si>
    <t>Derivative liability in excess of debt discount</t>
  </si>
  <si>
    <t>Amortization of debt discount</t>
  </si>
  <si>
    <t>Gain on extinguishment of debt</t>
  </si>
  <si>
    <t>Change in derivative liability</t>
  </si>
  <si>
    <t>Write-off of investment</t>
  </si>
  <si>
    <t>Changes in operating assets and liabilities:</t>
  </si>
  <si>
    <t>Prepaids and other current assets</t>
  </si>
  <si>
    <t>Cash from discontinued operations</t>
  </si>
  <si>
    <t>Net cash used in operating activities</t>
  </si>
  <si>
    <t>Cash flows from investing activities:</t>
  </si>
  <si>
    <t>Purchases of property, plant and equipment</t>
  </si>
  <si>
    <t>Net cash provided by investing activities</t>
  </si>
  <si>
    <t>Cash flows from financing activities:</t>
  </si>
  <si>
    <t>Proceeds from related party notes</t>
  </si>
  <si>
    <t>Repayment of related party notes</t>
  </si>
  <si>
    <t>Proceeds from convertible notes payable</t>
  </si>
  <si>
    <t>Payments on convertible notes</t>
  </si>
  <si>
    <t>Net proceeds from Conventional notes payable</t>
  </si>
  <si>
    <t>Payments on Conventional notes payable</t>
  </si>
  <si>
    <t>Cash from discontinued ops</t>
  </si>
  <si>
    <t>Net cash (used in) provided by financing activities</t>
  </si>
  <si>
    <t>Net increase (decrease) in cash</t>
  </si>
  <si>
    <t>Cash, beginning of period</t>
  </si>
  <si>
    <t>Cash, end of period</t>
  </si>
  <si>
    <t>Cash paid for:</t>
  </si>
  <si>
    <t>Income taxes</t>
  </si>
  <si>
    <t>Interest</t>
  </si>
  <si>
    <t>Non-cash transactions:</t>
  </si>
  <si>
    <t>Conversion of preferred stock into notes payable</t>
  </si>
  <si>
    <t>Note payable issued for intangible asset</t>
  </si>
  <si>
    <t>Stock issued for intangible assets</t>
  </si>
  <si>
    <t>Debt discount</t>
  </si>
  <si>
    <t>Conversion of convertible debt into common stock</t>
  </si>
  <si>
    <t>Exercise of derivative liability for common stock</t>
  </si>
  <si>
    <t>NATURE OF OPERATIONS AND SUMMARY OF SIGNIFICANT ACCOUNTING POLICIES</t>
  </si>
  <si>
    <t>Accounting Policies [Abstract]</t>
  </si>
  <si>
    <t>Significant Accounting Policies [Text Block]</t>
  </si>
  <si>
    <t xml:space="preserve"> 1. NATURE OF OPERATIONS AND SUMMARY OF SIGNIFICANT ACCOUNTING POLICIES CrowdGather, Inc. (hereinafter referred to as “we”, “us”, “our”, or “the company”) is a social networking, internet company that specializes in developing and hosting forum based websites and provides targeted advertising and marketing services for online customers. Through our merger with Plaor, Inc on May 19, 2014, we also developed, market and operate online social games as live services played over the Internet and on social networking sites and mobile platforms. Plaor’s initial social gaming platform was a simulated casino environment referred to as Mega Fame Casino. We are headquartered in Calabasas, California, and were incorporated under the laws of the State of Nevada on April 20, 2005. On March 18, 2016, we sold Plaor, Inc. This summary of significant accounting policies is presented to assist the reader in understanding and evaluating the Company’s financial statements. Critical accounting policies are the Company’s management’s representations and require the most subjective and complex judgment, often involving the use of estimates on the impact and effects related matters with a large degree of inherent uncertainty. The accompanying policies conform to accounting principles generally accepted in the United States of America and have been consistently applied in the preparation of the consolidated financial statements. The accompanying consolidated financial statements include our activities and our wholly-owned subsidiaries, Adisn, Inc. and Plaor, Inc. All intercompany transactions have been eliminated. Plaor, Inc. was sold on March 18, 2016 and has been presented in the accompanying consolidated financial statements as discontinued operations in accordance with ASC 205-20 Discontinued Operation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as the current economic environment increases the degree of uncertainly inherent in the estimates and uncertainty. The more significant estimates and assumptions made my management include allowances for doubtful accounts, allowance for deferred income, depreciation and amortization, fair market value of equity and embedded derivative instruments, fair market value of purchased and sold assets, and impairment of intangible assets. Identifiable Intangible Assets In accordance with ASC 350 Intangibles  Goodwill and Other During the years ended April 30, 2016 and 2015 we recognized approximately $ 1,021,000 0 0 1,020,000 Property, Plant and Equipment In accordance with ASC 360 Property, Plant and Equipment 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 During the fiscal year ended April 30, 2015 we wrote down our investment in EROX of $ 21,000 0 Inventory is valued at the lower of cost or market, using the first-in, first-out (FIFO) method. During the fiscal year ended April 30, 2015 we wrote down our inventory of $ 31,000 0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During year ended April 30, 2015 the Company paid $ 32,800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April 30, 2016 and 2015, the fair value of cash, accounts payable, and notes payable approximated carrying value due to the short maturity of the instruments, quoted market prices or interest rates which fluctuate with market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The following are types of potentially dilutive instruments: Warrants, Convertible notes, Employee stock options,, Restricted stock units, and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We currently work with third-party advertising networks selling online advertising on our forum and branded website network on a cost per thousand impressions, cost per click or cost per action basis. All sales are recorded in accordance with ASC 605, Revenue Recognition. • When persuasive evidence of an arrangement exists. • The services have been provided to the customer. • The fee is fixed or determinable. • Collectability is reasonably assured. Online Game Our former wholly owned subsidiary Plaor operated Mega Fame Casino (“MFC”), a full-featured free-to-play online social casino. MFC is available on Facebook, Google Play, and the Apple App Store. MFC generates revenue through the sale of virtual currency to players that they may exchange to play at any of our online slot machines, video poker machines, Hold’em style poker tables, or for other features and experiences available within MFC. Players can pay for our virtual currency using Facebook credits (prior to July 2013) or Facebook local currency payments (beginning July 2013) when playing our games through Facebook and can use other payment methods such as credit cards or PayPal on other platforms. Our cost of revenue consists primarily of the direct expenses incurred in order to generate revenue. Such costs are recorded as incurred. We also record costs related to the fulfillment of specific customer advertising campaigns and the costs associated with the manufacture and distribution of our synthetic human pheromone consumer products. We account for employee stock option grants in accordance with ASC 718, Compensation  Stock Compensation The risk-free interest rate is based on the implied yield currently available on U.S. Treasury zero coupon issues. The expected volatility is primarily based on historical volatility levels of our public company peer group. The expected option life of each award granted was calculated using the “simplified method” in accordance with ASC 718. We did not issue any employee stock based compensation during the years ended April 30, 2016 and 2015. Non-employee Stock Based Compensation We account for non-employee stock based compensation in accordance with ASC 505-50, Equity Payments to Non-Employees 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inomial options pricing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During the fiscal years ended April 30, 2016 and 2015 we determined that all of the embedded conversion features associated with debt issued within the years qualified for embedded derivative treatment in accordance with ASC 815, Derivatives and Hedging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See Note 13 for details on individual notes subject to modification during the fiscal year ended April 30, 2016.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or management’s best estimate when no valuation is obtained.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Discontinued Operations Plaor, Inc. was sold on March 18, 2016 and has been presented in the accompanying consolidated financial statements as discontinued operations in accordance with ASC 205-20 Discontinued Operations. As further discussed in Note 4, the operations of our wholly-owned subsidiary, Plaor, were divested during the fourth quarter of the fiscal year ended April 30, 2016 (“fiscal 2016”). All significant intercompany transactions and accounts are eliminated in consolid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and accounts payabl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come Taxes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April 30, 2016 and April 30 2015, respectively, and has not recognized interest and/or penalties during the years ended April 30, 2016 and April 30, 2015, respectively, since there are no material unrecognized tax benefits. Management believes no material change to the amount of unrecognized tax benefits will occur within in the next 12 months. The tax years subject to examination by major tax jurisdictions include the years 2013 and forward by the U.S. Internal Revenue Service. We expense costs as incurred for internal-use software during the preliminary stages of development. Costs incurred during the application development stage are capitalized, subject to their recoverability. All costs incurred after the software has been implemented and is fully operational are expensed as incurred. As of April 30, 2016 and 2015, we have not capitalized any internal-use software development costs. All costs identified as software maintenance costs have been expensed and reflected within our statement of operations as operating costs associated with normal business activities. FASB ASU 2016-15 “Statement of Cash Flows (Topic 230)”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inancial Accounting Standards Board, or FASB, Accounting Standards Update, or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GOING CONCERN</t>
  </si>
  <si>
    <t>Going Concern [Abstract]</t>
  </si>
  <si>
    <t>Going Concern [Text Block]</t>
  </si>
  <si>
    <t xml:space="preserve"> 2. GOING CONCERN The consolidated financial statements have been prepared on a going concern basis, which assumes we will be able to realize our assets and discharge our liabilities in the normal course of business for the foreseeable future. We have incurred a net loss of $ 5,048,000 36,550,000 These matters raise substantial doubt of our ability to continuing operating as a going concern.</t>
  </si>
  <si>
    <t>ACQUISITIONS</t>
  </si>
  <si>
    <t>Business Combinations [Abstract]</t>
  </si>
  <si>
    <t>Mergers, Acquisitions and Dispositions Disclosures [Text Block]</t>
  </si>
  <si>
    <t xml:space="preserve"> 3. ACQUISITIONS Plaor Merger On May 19, 2014, we completed a merger agreement for 100 55,075,800 0.01 0.11 6,058,000 Cash and cash equivalents $ 102,000 Accounts receivable, Net 87,000 Prepaids and other assets 25,000 Property and equipment 18,000 Amortizable intangible assets: Trademarks, trade name, licensing and branding 4,241,000 Goodwill allocated 1,817,000 Total assets acquired 6,290,000 Fair value of liabilities assumed (232,000) Net fair value $ 6,058,000 </t>
  </si>
  <si>
    <t>SALE OF PLAOR, INC. AND DISCONTINUED OPERATIONS</t>
  </si>
  <si>
    <t>Discontinued Operations and Disposal Groups [Abstract]</t>
  </si>
  <si>
    <t>Disposal Groups, Including Discontinued Operations, Disclosure [Text Block]</t>
  </si>
  <si>
    <t xml:space="preserve"> SALE OF PLAOR, INC. AND DISCONTINUED OPERATIONS On March 18, 2016 we sold our wholly owned subsidiary Plaor, Inc. to Native Games America, LLC (“NGA”). The sale allows us to focus more directly on our core online communities and digital cannabis businesses while also removing approximately $1,848,000 of current debt and accrued interest from our balance sheet along with the elimination of approximately $589,000 of liabilities related to Plaor, Inc. The liabilities assumed and assets acquired by Native Games America, Inc. consisted of the following on March 18, 2016: Liabilities Assumed: Debt $ 1,600,000 Accrued interest 248,000 1,848,000 Accounts Payable 125,000 Deferred revenue 266,000 Accrued Liabilities 198,000 589,000 Note Payable to NGA 284,000 Payments received from NGA 200,000 484,000 Note Receivable 731,000 Total Consideration $ 3,652,000 Assets Acquired: Cash 7,000 Accounts receivable 42,000 Prepaids/Deposits 19,000 PPE 8,000 Intangibles 3,576,000 Total Assets $ 3,652,000 Gain (Loss) on Sale $ - At close of the transaction on March 18, 2016, NGA assumed $ 1,848,000 589,000 200,000 284,000 731,000 The Company has recorded terminating its operations of Plaor, Inc as of March 18, 2016, in accordance with Accounting Standards Codification (ASC) No. 205-20, Discontinued Operations. As such, the historical results of Plaor, Inc. have been adjusted to include discontinued-related costs and exclude corporate allocations with CrowdGather, Inc and have been classified as discontinued operations in all periods presented. The following financial information presents the discontinued operations of Plaor, Inc. 2016 2015 Revenue $ 1,587,000 $ 1,744,000 Cost of revenue 443,000 550,000 Gross profit 1,144,000 1,194,000 Operating expenses Payroll and related expenses 691,000 1,691,000 General and administrative 1,330,000 3,020,000 Total operating expenses 2,021,000 4,711,000 Other income (expense), net Legal settlement - 175,000 Impairment of intangible assets (1,020,000) Total Other income (expense), net - (845,000) Net Loss $ (877,000) $ (4,362,000) Weighted average shares outstanding- basic and diluted 118,987,173 114,068,425 Net loss per share  basic and diluted $ (0.01) $ (0.04) For the years ended April 30, 2016 and 2015 we recognized amortization of trademarks of $ 683,000 779,000 During the year ended April 30, 2015 we received $ 175,000 175,000 As of April 30, 2015 we determined that the estimated fair value of our trademarks and goodwill did not exceed its carrying value and therefore was impaired. We recorded an impairment of $ 653,000 367,000 1,020,000 The following table presents the aggregate carrying amounts of the assets and liabilities associated with the discontinued operations of Plaor, Inc. APRIL 30, 2015 Current assets Accounts receivable 131,000 Prepaid expenses and deposits 15,000 Total current assets 146,000 Property and equipment, net of accumulated depreciation of $27,000 respectively 13,000 Goodwill 1,450,000 Intangible and other assets, net of accumulated amortization of $779,000 respectively 2,809,000 Total assets of discontinued operations 4,418,000 Current liabilities of discontinued operations Accounts payable $ 73,000 Other accrued liabilities 628,000 Deferred revenue, net of deferred platform fees 379,000 Assigned notes payable disposed of in sale of Plaor, Inc - net of debt discount of $330,000 1,221,000 Total current liabilities of discontinued operations 2,301,000 Total liabilities of discontinued operations 2,301,000 Assigned debt As a component of the consideration in the sale of our subsidiary Plaor, Inc to Native Games America, LLC (“NGA”). Approximately $ 1,848,000 Assigned Exchange Notes: On December 1, 2014, we entered into a separate exchange agreement with each holder (collectively, the “Holders”) of (i) shares of our Series B Preferred Stock (“Preferred Stock”), and (ii) warrants to purchase 10,000,000 1,100,000 5,500,000 30,000,000 12 5 1,100,000 0 256,000 172,000 55,000 0.11 1,100,000 172,000 Distinguishing Liabilities from Equity Debt with Conversion and Other Options relative 334,000 0.10 0.11 146 1.64 1,100,000 334,000 334,000 additional 100,000 434,000 1,000,000 For the period ended March 18, 2016, accreted debt discount and interest expense was approximately $ 256,000 117,000 178,000 55,000 Assigned Secured Notes: On November 20, 2014 and November 21, 2014, we entered into two Note and Warrant Purchase Agreements with two investors (“Investors”) providing for the purchase of Secured Promissory Notes (“Notes”) in the aggregate principal amount of $ 250,000 1,250,000 250,000 0 41,000 39,000 13,000 . Distinguishing Liabilities from Equity Debt with Conversion and Other Options relative 73,000 0.09 0.10 146 1.62 250,000 73,000 73,000 For the period ended March 18, 2016, accreted debt discount and interest expense was approximately $ 41,000 26,000 32,000 13,000 On December 1, 2014, we entered a Note and Warrant Purchase Agreement with one investor providing for the purchase of a Secured Promissory Note (“Note”) in the principal amount of $ 200,000 1,000,000 12 200,000 33,000 11,000 0.11 . Distinguishing Liabilities from Equity Debt with Conversion and Other Options 58,000 0.09 0.10 146 1.62 200,000 58,000 58,000 For the period ended March 18, 2016, accreted debt discount and interest expense was approximately $ 33,000 22,000 25,000 11,000 On July 16, 2015, we entered into a Note Purchase Agreement (Agreement) and related Security Agreement for $ 50,000 50,000 12 50,000 4,000 For the period ended March 18, 2016 interest expense was approximately $ 4,000 Any associated warrants with the notes were detached and remain outstanding with CrowdGather, Inc. Investment in Plaor As of April 30, 2015, we determined that the fair value of the non-goodwill intangible assets of Plaor, Inc did not exceed its carrying value and therefore was impaired. We recorded an impairment charge of $ 653,000 3,587,000 Goodwill During the year ended April 30, 2015, we recorded $ 1,817,000 6,058,000 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As of April 30, 2015, we determined that the fair value of the goodwill did not exceed its carrying value and therefore was impaired. We recorded an impairment charge of $ 367,000 1,450,000</t>
  </si>
  <si>
    <t>NET LOSS PER SHARE</t>
  </si>
  <si>
    <t>Earnings Per Share [Abstract]</t>
  </si>
  <si>
    <t>Earnings Per Share [Text Block]</t>
  </si>
  <si>
    <t xml:space="preserve"> 5. NET LOSS PER SHARE Basic net loss per share is computed by dividing net loss by the weighted-average number of common shares outstanding during the reporting period. We are in a net loss position and as such Diluted net loss per share is calculated similarly to Basic net loss per share. The following table presents a reconciliation of the denominators used in the computation of net loss per share  basic and diluted: Year ended April 30 2016 2015 Net loss from continuing operations (3,440,000) (2,868,000) Net loss from discontinued operations (1,608,000) (4,362,000) Net loss (5,048,000) (7,230,000) Weighted average outstanding shares of common stock 118,987,173 114,068,425 Dilutive effect of stock options and warrants - - Common stock and equivalents 118,987,173 114,068,425 Basic and diluted Loss from continuing operations (0.03) (0.03) Loss from discontinued operations (0.01) (0.04) Net loss (0.04) (0.07) Year ended April 30 2016 2015 Common stock upon the conversion of debt 62,407,000 11,855,000 Warrants 7,750,000 8,590,000 Stock Options 3,264,000 4,554,000 73,421,000 24,999,000 </t>
  </si>
  <si>
    <t>PROVISION FOR INCOME TAXES</t>
  </si>
  <si>
    <t>Income Tax Disclosure [Abstract]</t>
  </si>
  <si>
    <t>Income Tax Disclosure [Text Block]</t>
  </si>
  <si>
    <t xml:space="preserve"> 6. PROVISION FOR INCOME TAXES For the years ended April 30, 2016 and 2015, we have recognized the minimum amount of franchise tax required under California corporation law of $ 800 As of April 30, 2016, we had federal and state net operating loss carry forwards of approximately $ 21,000,000 We also continue to be subject to examination by the IRS and the state taxing authorities for the tax years 2009 to 2015. As of April 30, 2016, we had the following deferred tax assets related to net operating losses. 100 Year Ended April 30, 2016 Year Ended April 30, 2015 Federal net operating loss (at 34%) $ 4,511,000 4,280,000 State net operating loss (at 8.84%) 1,173,000 1,113,000 5,684,000 5,393,000 Less: valuation allowance (5,684,000) (5,393,000) Net deferred tax assets $ - - 195,000 1,140,000</t>
  </si>
  <si>
    <t>PROPERTY AND EQUIPMENT</t>
  </si>
  <si>
    <t>Property, Plant and Equipment [Abstract]</t>
  </si>
  <si>
    <t>Property, Plant and Equipment Disclosure [Text Block]</t>
  </si>
  <si>
    <t xml:space="preserve"> 7. PROPERTY AND EQUIPMENT April 30, 2016 April 30, 2015 Furniture, fixtures and office equipment $ 31,000 $ 31,000 Computers, servers and equipment 594,000 593,000 625,000 624,000 Less: accumulated depreciation (614,000) (600,000) $ 11,000 $ 24,000 Depreciation expense was $ 14,000 99,000</t>
  </si>
  <si>
    <t>INTANGIBLE ASSETS</t>
  </si>
  <si>
    <t>Intangible Assets, Net (Excluding Goodwill) [Abstract]</t>
  </si>
  <si>
    <t>Intangible Assets Disclosure [Text Block]</t>
  </si>
  <si>
    <t xml:space="preserve"> 8. INTANGIBLE ASSETS Intangibles are either amortized over their estimated lives, if a definite life is determined, or are not amortized if their life is considered indefinite. We account for the intangible assets at cost. Intangible assets acquired in a business combination, if any, are recorded under the purchase method of accounting at their estimated fair values at the date of acquisition. Est. Life APRIL 30, 2016 APRIL 30, 2015 Online forums and related websites Indefinite $ 4,216,000 $ 4,216,000 Less: Impairment (1,021,000) - $ 3,195,000 $ 4,216,000 In accordance with ASC 350-30 General Intangibles Other Than Goodwill 1,021,000 3,195,000 Intangibles  Goodwill and Other On April 8, 2015, we acquired the digital assets of Weedtracker.com and related online community in exchange for a $ 5,000 250,000 0.001 0.08 20,000 25,000 On August 11, 2015, we acquired the digital assets of CouponsForWeed.com and related mobile application in exchange for a $ 1,000 28,571 0.001 0.05 1,000 2,000</t>
  </si>
  <si>
    <t>RESTATED BALANCES</t>
  </si>
  <si>
    <t>Restated Balance [Abstract]</t>
  </si>
  <si>
    <t>Restated Balance Disclosure [Text Block]</t>
  </si>
  <si>
    <t xml:space="preserve"> 9 RESTATED BALANCES The Board of Directors and management of CrowdGather, Inc determined, after discussions with our independent registered public accounting firm, concluded that, based on a review of the Company’s accounting for certain losses related to the sale of certain intangible assets in April 2014 were not properly accounted for in prior years and the related financial statements were materially In April 2014 we had entered into a definitive agreement to sell our website PBNation.com. Pursuant to the Web Site Purchase Agreement (the “Agreement”), we agreed to transfer and assign all right, title, and interest in the web site(s) known as PBNation.com. The purchase price of the site as stated in the Agreement was $ 1,380,000 25,000</t>
  </si>
  <si>
    <t>COMMON STOCK</t>
  </si>
  <si>
    <t>Stockholders' Equity Note [Abstract]</t>
  </si>
  <si>
    <t>Stockholders' Equity Note Disclosure [Text Block]</t>
  </si>
  <si>
    <t xml:space="preserve"> 10. COMMON STOCK On September 22, 2014 300,000 - - - - - - In Fiscal 2015 we wrote down for-sale securities related to the investment in EROX that we had previously recorded effects on other comprehensive income. The original value of the securities recorded was $ 50,000 29,000 21,000 On April 8, 2015, we acquired the digital assets of Weedtracker.com and related online community and issued 250,000 0.001 0.08 20,000 ASC 805 Business Combinations On August 11, 2015, we acquired the digital assets of CouponsForWeed.com and related mobile application and issued 28,571 0.001 0.05 1,000 ASC 805 Business Combinations On May 26, 2015 we granted 100,000 0.001 consulting services 4 1,000 On May 26, 2015 we granted 100,000 0.001 consulting services 2 at each vesting date 2,000 38,000 100,000 0.001 consulting services 4 anniversary date 1,000 On September 23, 2015 Typenex elected to fully exercise their Warrants and were issued 2,724,493 21,000 131,000 On April 20, 2016 Iconic Holdings elected to convert $15,000 of the outstanding balance of the Second Note into our common stock at a price of $ 0.01 1,500,000 15,000 147,000 325,000</t>
  </si>
  <si>
    <t>STOCK OPTIONS AND WARRANTS</t>
  </si>
  <si>
    <t>Disclosure of Compensation Related Costs, Share-based Payments [Abstract]</t>
  </si>
  <si>
    <t>Disclosure of Compensation Related Costs, Share-based Payments [Text Block]</t>
  </si>
  <si>
    <t xml:space="preserve"> 11. STOCK OPTIONS AND WARRANTS In May 2008 our board of directors approved the CrowdGather, Inc. 2008 Stock Option Plan (the Plan). The Plan authorizes a reserve of up to 12,000,000 For the years ended April 30, 2016 and 2015, we recognized $ 59,000 266,000 As April 30, 2016, total unrecognized stock-based compensation cost related to unvested stock options was $ 20,000 1.27 Stock option activity was as follows for the year ended April 30, 2016 and 2015: Number of Options Weighted-Average Exercise Weighted-Average Aggregate Intrinsic Value Outstanding, May 1, 2014 6,039,000 $ 0.75 7.89 $ 28,000 Granted 0 - - - Forfeited/Expired (1,485,000) 0.33 6.83 - Exercised 0 - - - Outstanding, April 30, 2015 4,554,000 $ 0.64 5.94 $ 24,000 Exercisable, April 30, 2015 3,418,000 $ 0.83 5.25 $ 16,000 Granted - - - - Forfeited/Expired (1,290,000) 0.29 6.89 - Exercised - - - - Outstanding, April 30, 2016 3,264,000 0.78 4.56 $ - Exercisable, April 30, 2016 2,911,000 0.87 4.24 $ - A summary of the status of our unvested shares related to the Plan as of April 30, 2016 and 2015 is presented below: Number Weighted-Average Grant- Non-vested balance, April 30, 2014 2,720,000 $ 0.15 Granted - - Vested (285,000) 0.07 Forfeited/Expired (1,299,000) 0.33 Non-vested balance, April 30, 2015 1,136,000 $ 0.07 Granted - - Vested (285,000) 0.01 Forfeited/Expired (498,000) 0.29 Non-vested balance, April 30, 2016 353,000 $ 0.06 The warrant activity for the period starting May 1, 2014, through April 30, 2016, is described as follows: Weighted-Average Exercise Number of Shares Price Outstanding, May 1, 2014 - $ - Granted 18,590,000 0.11 Forfeited/Expired (10,000,000) 0.10 Exercised - - Outstanding, April 30, 2015 8,590,000 0.11 Granted 1,884,493 0.05 Forfeited/Expired - - Exercised (2,724,493) 0.05 Outstanding, April 30, 2016 7,750,000 0.11 Exercise Price Number of Shares Expiration Date Weighted-Average $ 0.11 1,250,000 11/21/2019 $ 0.11 0.11 1,000,000 12/2/2019 0.11 $ 0.11 5,500,000 12/3/2019 0.11 Total 7,750,000 $ 0.11 See Notes 4 and 13 for further description of warrant activity.</t>
  </si>
  <si>
    <t>COMMITMENTS AND CONTINGENCIES</t>
  </si>
  <si>
    <t>Commitments and Contingencies Disclosure [Abstract]</t>
  </si>
  <si>
    <t>Commitments and Contingencies Disclosure [Text Block]</t>
  </si>
  <si>
    <t xml:space="preserve"> 12. COMMITMENTS AND CONTINGENCIES As of July 31, 2015, we lease approximately 1,309 2,553 As of the date of this report, we are not currently involved in any legal proceeding that we believe has a material adverse effect on our business, financial condition or operating results.</t>
  </si>
  <si>
    <t>NOTES PAYABLE AND DERIVATIVE LIABILITIES</t>
  </si>
  <si>
    <t>Debt Disclosure [Abstract]</t>
  </si>
  <si>
    <t>Debt Disclosure [Text Block]</t>
  </si>
  <si>
    <t xml:space="preserve"> 13. NOTES PAYABLE AND DERIVATIVE LIABILITIES Related Party Notes On April 13, 2015, we entered into a Note Purchase Agreement (Agreement) and related Security Agreement. Under the Agreement, our CEO Sanjay Sabnani agreed to loan the Company $ 56,000 56,000 12 6,000 50,000 56,000 7,000 1,000 50,000 5,793,267 0.01 0.01 On April 17, 2015, we issued a Promissory Note for $ 239,000 25,000 239,000 12 April 15, 2017 Modifications and Extinguishments 239,000 29,000 0 10,000 10,000 12 March 13, 2016 Modifications and Extinguishments April 15, 2017 10,000 1,000 On September 15, 2015, we issued a Promissory Note for $ 10,000 10,000 12 March 13, 2016 Modifications and Extinguishments April 15, 2017 10,000 1,000 On September 17, 2015, we issued a Promissory Note for $ 10,000 10,000 12 March 15, 2016 Modifications and Extinguishments 10,000 1,000 Promissory Notes and Note Purchase Agreements During the fiscal year ended April 30, 2016, we entered into various Note Purchase Agreements and related Security Agreement for total aggregate amount of $ 758,000 758,000 12 758,000 63,000 note extensions as and extinguishment of the original instruments and the recognition of new notes in accordance with ASC 470-50 Modifications and Extinguishments Convertible Notes In the follow paragraphs we outline the details of all convertible notes, including those extinguished during the years, issued during the first years ended April 30, 2016 and 2015. We determined the conversion feature of the notes meet the definition of a derivative under ASC 815, Derivatives and Hedging KBM Worldwide, Inc On October 23, 2014, we entered into a Securities Purchase Agreement with KBM Worldwide, Inc. ("KBM") providing for the purchase of a Convertible Promissory Note ("Note") in the aggregate principal amount of $ 154,000 149,000 8 We analyzed the embedded conversion feature of the convertible note payable in accordance to ASC 815, Derivatives and Hedging and determined that the embedded conversion feature was a derivative liability. On the date of issuance, the estimate fair value was approximately $ 149,000 0.11 0.07 149 0.1 154,000 149,000 5,000 149,000 154,000 On April 20, 2015, we extinguished the note payable through a cash payment of approximately $ 214,000 41,000 154,00 53,000 6,000 148,000 0.08 0.04 150 0.02 For the year ended April 30, 2015 accreted debt discount, interest expense, and the change in the estimated derivative liability was approximately $ 10,000 6,000 1,00 On January 23, 2015, we entered into a Securities Purchase Agreement with KBM Worldwide, Inc. ("KBM") providing for the purchase of a Convertible Promissory Note ("Note") in the aggregate principal amount of $ 154,000 150,000 8 We analyzed the embedded conversion feature of the convertible note payable in accordance to ASC 815, Derivatives and Hedging, 201,000 0.09 0.05 148 0.08 154,000 201,000 4,000 150,000 154,000 51,000 As of April 30, 2015, the derivative liability estimated fair value was approximately $ 149,000 0.07 0.04 178 0.1 52,000 For the year ended April 30, 2016, accreted debt discount and interest expense were $ 45,000 3,000 154,000 98,000 3,000 56,000 3,000 On July 16, 2015, the Note was assigned to Vinay Holdings (“Vinay”) as the result of a payment of approximately $ 214,000 87,000 154,000 53,000 6,000 194,000 0.06 0.03 283 0.03 45,000 Note #1 On February 13, 2015, we entered into a Note Purchase Agreement with Iconic Holdings, LLC (“Iconic”) providing for the purchase of a Convertible Promissory Note ("Note") in the aggregate principal amount of $ 108,000 100,000 8,000 8 9.99 During the first 180 days following the date of the Note, we had the right to prepay the principal and accrued but unpaid interest due under the Note, together with any other amounts we may owe the holder under the terms of the Note, at a graduating premium ranging from 105% to 135% of face value. After this initial 180 day period, we did not have a right to prepay the note without written consent from Iconic. The Note also contains certain representations, warranties, covenants and events of default, and increases in the amount of the principal and interest rates under the Note in the event of such defaults. We analyzed the embedded conversion feature of the convertible note payable in accordance to ASC 815, Derivatives and Hedging, 122,000 0.07 0.04 161 0.22 130,000 0.07 0.04 183 0.23 8,000 at inception 108,000 122,000 8,000 100,000 108,000 22,000 As of April 30, 2015, outstanding principal, unamortized debt discount and accrued interest were approximately $ 108,000 86,000 2,000 22,000 2,000 For the year ended April 30, 2016, accreted debt discount, change in the estimated derivative liability, and interest expense were approximately $ 30,000 68,000 6,000 On August 10, 2015, we extinguished the note payable through a cash payment of approximately $ 154,000 18,000 108,000 56,000 8,000 112,000 0.05 0.03 169 0.19 On September 21, 2015, we entered into an additional Note Purchase Agreement with Iconic providing for the purchase of a second Convertible Promissory Note ("Second Note") in the aggregate principal amount of $ 162,000 150,000 12,000 8 9.99 During the first 180 days following the date of the Second Note, we had the right to prepay the principal and accrued but unpaid interest due under the Second Note, together with any other amounts we may owe the holder under the terms of the Second Note, at a graduating premium ranging from 105% to 135% of face value. We analyzed the embedded conversion feature of the convertible note payable in accordance to ASC 815, Derivatives and Hedging, and determined that the embedded conversion feature was a derivative liability. On the date of issuance, the estimate fair value was 1,480,000 using the lattice model and the following inputs: stock 0.12 0.01 179 0.37 As a result, we recognized the following: convertible note payable 162,000 1,480,000 12,000 150,000 162,000 1,330,000 On March 18, 2016, we entered into an amendment and extension agreements with Iconic that provided for an extension of the earliest conversion date to April 20, 2016 for a payment to Iconic of $ 25,000 Based on the modifications, we determined that the embedded conversion feature met the criteria for extinguishment in accordance with ASC 470-50 that would require the recognition of a gain or loss. We determined the estimated fair value of the embedded conversion feature immediately prior to the modification to be approximately $ 163,000 0.01 0.01 , 178 0.36 214,000 1,480,000 52,000 325,000 1,317,000 For the year ended April 30, 2016, accreted debt discount and interest expense were approximately $ 110,000 8,000 On April 20, 2016 Iconic Holdings elected to convert $ 15,000 Second Note 0.01 1,500,000 147,000 8,000 325,000 On October 7, 2016 Iconic Holdings notified us (“Default Notice”) of a default under the terms of the Second Note. As of the date of Default Notice the outstanding principle balance of the Second Note was $57,000 with $13,607 of interest payable. We are currently in active discussions with Iconic Holdings to cure the default status of the Second Note. On March 24, 2015, we issued to JMJ Financial (the “Investor”) a convertible promissory note in the principal amount of $ 72,000 7,000 65,000 We may repay the Investor within 90 days of issuance without any interest payment. Thereafter, we may not make any payment until the Note matures, unless such payment is approved by the Investor. Interest accrues at the rate of 12% per annum with respect to any payment made after the initial 90-day period. At any time after 180 days of the Effective Date, the Investor may convert all or part of the Note into shares of our common stock at (a) the lesser of $0.08 or (b) 65% of the lowest trading price in the 25 trading days prior to the conversion. We analyzed the embedded conversion feature of the convertible note payable in accordance to ASC 815, Derivatives and Hedging, 115,000 0.08 0.04 183 0.64 98,000 0.07 0.04 183 0.54 17,000 72,000 7,000 65,000 72,000 50,000 As of April 30, 2015, outstanding principal, unamortized debt discount and accrued interest were approximately $ 72,000 68,000 1,000 4,000 1,000 On September 22, 2015, we extinguished the note payable through a cash payment of approximately $ 122,000 81,000 72,000 54,000 4,000 181,000 0.08 0.03 169 0.71 For the year ended April 30, 2016, the change in estimated fair value of the derivative liability was approximately $ 83,000 For the year ended April 30, 2016, accreted debt discount and interest expense were approximately $ 14,000 3,000 Typenex Co-Investment, LLC On March 2, 2015, we entered into a Securities Purchase Agreement with Typenex Co-Investment, LLC ("Typenex"), for the sale of a 10% convertible note in the principal amount of $ 168,000 3,000 15,000 150,000 The Note bears interest at the rate of 10% per annum. All interest and principal was payable on February 2, 2016. The Note is convertible into common stock, at Typenex’s option, at the lesser of (i) $0.10, and (ii) 65%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05, then in such event the then-current Conversion Factor shall be reduced to 60% for all future Conversions, subject to other reductions set forth in the Note. In the event we elect to prepay all or any portion of the Note, we are required to pay to Typenex an amount in cash equal to 125% multiplied by the sum of all principal, interest and any other amounts owing Typenex had agreed to restrict its ability to convert the Note and receive shares of our common stock such that the number of shares of common stock held by them in the aggregate and their affiliates after such conversion or exercise does not exceed 4.99% of the then issued and outstanding shares of common stock. The Note is a debt obligation arising other than in the ordinary course of business, which constitutes a direct financial obligation of the Company. The Note also provides for penalties and rescission rights if we do not deliver shares of our common stock upon conversion within the required timeframes. Derivatives and Hedging, 169,000 0.07 0.04 148 0.25 159,000 0.07 0.04 156 0.23 10,000 at inception 168,000 169,000 153,000 18,000 150,000 168,000 172,000 168,000 139,000 3,000 29,000 3,000 On July 30, 2015, we extinguished the note payable through a cash payment of approximately $ 219,000 40,000 168,000 93,000 7,000 177,000 0.06 0.03 173 0.14 For the year ended April 30, 2016, the change in estimated fair value of the derivative liability was approximately $ 18,000 For the year ended April 30, 2016, accreted debt discount and interest expense were approximately $ 46,000 4,000 Additionally, we granted Typenex warrants (“Warrants”) to purchase shares of our common stock, $.001 par value. The Warrants entitled the holder to purchase a number of shares equal to $84,000 divided by the Conversion Factor multiplied by the average of the three (3) lowest Closing Bid Prices in the twenty (20) Trading Days immediately preceding March 2, 2015, as such number may be adjusted from time to time pursuant to the terms of the Warrants. The Warrants are exercisable for five years at $0.10 per share subject to certain anti-dilution provisions set forth in the Warrants. Under the provision of ASC 480, Distinguishing Liabilities from Equity 21,000 131,000 On May 4, 2015, we entered into a Securities Purchase Agreement with Vinay Holdings. ("Vinay") providing for the purchase of a Convertible Promissory Note ("Note") in the aggregate principal amount of $ 150,000 8 We accounted for the modification of the original instrument according to ASC 470-50 Modifications and Extinguishments 12,000 46,000 Derivatives and Hedging, 219,000 0.07 0.04 168 0.98 350,000 0.02 0.01 217 0.77 131,000 at inception 150,000 219,000 150,000 69,000 46,000 12,000 150,000 104,000 12,000 In addition on June 5, 2015, we entered into a similar Securities Purchase Agreement with Vinay Holdings. ("Vinay") providing for the purchase of a Convertible Promissory Note ("Note") in the aggregate principal amount of $ 100,000 8 We accounted for the modification of the original instrument according to ASC 470-50 Modifications and Extinguishments 7,000 29,000 Derivatives and Hedging, 160,000 0.07 0.04 168 234,000 0.02 0.01 217 0.77 74,000 at inception 100,000 160,000 100,000 60,000 29,000 7,000 100,000 71,000 7,000 On July 16, 2015 Vinay was assigned the Note formerly held by KBM Worldwide, Inc. dated January 23, 2015. The note was due and payable on October 16, 2015. Vinay extended the maturity date of the note to June 7, 2018. We accounted for the modification of the original instrument according to ASC 470-50 Modifications and Extinguishments 10,000 40,000 Derivatives and Hedging, 262,000 0.06 0.03 175 1.03 359,000 0.02 0.01 212 0.77 97,000 at inception 154,000 262,000 154,000 108,000 40,000 10,000 154,000 114,000 10,000</t>
  </si>
  <si>
    <t>SUBSEQUENT EVENTS</t>
  </si>
  <si>
    <t>Subsequent Events [Abstract]</t>
  </si>
  <si>
    <t>Subsequent Events [Text Block]</t>
  </si>
  <si>
    <t xml:space="preserve"> 14. SUBSEQUENT EVENTS On May 10, 2016 we received a notice of conversion from Iconic Holdings, LLC (“Iconic”) related to the note originally issued to them on September 21, 2015. Iconic elected to convert $ 20,000 0.01 2,000,000 127,000 On May 24, 2016 we received a notice of conversion from Iconic Holdings, LLC (“Iconic”) related to the note originally issued to them on September 21, 2015. Iconic elected to convert $ 20,000 0.01 2,000,000 107,000 On June 7, 2016, we issued a Promissory Note for $ 50,000 0.01 th On June 7, 2016, we issued a Promissory Note for $ 75,000 0.01 th On June 23, 2016, we granted to three individuals an aggregate amount of 500,000 0.01 On June 28, 2016, we issued a Promissory Note for $ 75,000 0.01 th On July 19, 2016, Crowdgather, Inc. (the "Company") issued 5,793,267 56,000 5,793,267 0.01 On September 6, 2016, we issued a Promissory Note for $ 27,500 0.01 th On September 9, 2016, we issued a Promissory Note for $ 25,000 0.01 th On October 24, 2016, we issued a Promissory Note for $ 50,000 12 On November 11, 2016 CrowdGather entered into a licensing agreement for its free forum communities (including Yuku.com Freeforums.org Forumer.com Lefora.com Tapatalk will pay CrowdGather license fees including an upfront payment covering the first six months of operations of $100,000 received on November 16, 2016. After the initial six months, Tapatalk will make royalty payments amounting to no less than $10,000 per month and no more than $30,000 per month. $5000 will be withheld for costs. WeedTracker.com</t>
  </si>
  <si>
    <t>NATURE OF OPERATIONS AND SUMMARY OF SIGNIFICANT ACCOUNTING POLICIES (Policies)</t>
  </si>
  <si>
    <t>Nature Of Business [Policy Text Block]</t>
  </si>
  <si>
    <t xml:space="preserve"> Nature of Operations CrowdGather, Inc. (hereinafter referred to as “we”, “us”, “our”, or “the company”) is a social networking, internet company that specializes in developing and hosting forum based websites and provides targeted advertising and marketing services for online customers. Through our merger with Plaor, Inc on May 19, 2014, we also developed, market and operate online social games as live services played over the Internet and on social networking sites and mobile platforms. Plaor’s initial social gaming platform was a simulated casino environment referred to as Mega Fame Casino. We are headquartered in Calabasas, California, and were incorporated under the laws of the State of Nevada on April 20, 2005. On March 18, 2016, we sold Plaor, Inc. This summary of significant accounting policies is presented to assist the reader in understanding and evaluating the Company’s financial statements. Critical accounting policies are the Company’s management’s representations and require the most subjective and complex judgment, often involving the use of estimates on the impact and effects related matters with a large degree of inherent uncertainty. The accompanying policies conform to accounting principles generally accepted in the United States of America and have been consistently applied in the preparation of the consolidated financial statements.</t>
  </si>
  <si>
    <t>Consolidation, Policy [Policy Text Block]</t>
  </si>
  <si>
    <t xml:space="preserve"> Principles of Consolidation The accompanying consolidated financial statements include our activities and our wholly-owned subsidiaries, Adisn, Inc. and Plaor, Inc. All intercompany transactions have been eliminated. Plaor, Inc. was sold on March 18, 2016 and has been presented in the accompanying consolidated financial statements as discontinued operations in accordance with ASC 205-20 Discontinued Operations.</t>
  </si>
  <si>
    <t>Use of Estimates, Policy [Policy Text Block]</t>
  </si>
  <si>
    <t xml:space="preserve">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as the current economic environment increases the degree of uncertainly inherent in the estimates and uncertainty. The more significant estimates and assumptions made my management include allowances for doubtful accounts, allowance for deferred income, depreciation and amortization, fair market value of equity and embedded derivative instruments, fair market value of purchased and sold assets, and impairment of intangible assets.</t>
  </si>
  <si>
    <t>Goodwill and Intangible Assets, Intangible Assets, Policy [Policy Text Block]</t>
  </si>
  <si>
    <t xml:space="preserve"> Identifiable Intangible Assets In accordance with ASC 350 Intangibles  Goodwill and Other During the years ended April 30, 2016 and 2015 we recognized approximately $ 1,021,000 0 0 1,020,000 Intangible assets that are determined to have definite lives are amortized over the shorter of their legal lives or their estimated useful lives and are measured for impairment only when events or circumstances indicate the carrying value may be impaired in accordance with ASC 360, Property, Plant and Equipment</t>
  </si>
  <si>
    <t>Impairment or Disposal of Long-Lived Assets, Policy [Policy Text Block]</t>
  </si>
  <si>
    <t xml:space="preserve"> Impairment of Long-Lived Assets In accordance with ASC 360 Property, Plant and Equipment</t>
  </si>
  <si>
    <t>Investment, Policy [Policy Text Block]</t>
  </si>
  <si>
    <t xml:space="preserve"> Investments 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 During the fiscal year ended April 30, 2015 we wrote down our investment in EROX of $ 21,000 0</t>
  </si>
  <si>
    <t>Inventory, Policy [Policy Text Block]</t>
  </si>
  <si>
    <t xml:space="preserve"> Inventory Inventory is valued at the lower of cost or market, using the first-in, first-out (FIFO) method. During the fiscal year ended April 30, 2015 we wrote down our inventory of $ 31,000 0</t>
  </si>
  <si>
    <t>Related Party Transactions [Policy Text Block]</t>
  </si>
  <si>
    <t xml:space="preserv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During year ended April 30, 2015 the Company paid $ 32,800</t>
  </si>
  <si>
    <t>Fair Value of Financial Instruments, Policy [Policy Text Block]</t>
  </si>
  <si>
    <t xml:space="preserve">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April 30, 2016 and 2015, the fair value of cash, accounts payable, and notes payable approximated carrying value due to the short maturity of the instruments, quoted market prices or interest rates which fluctuate with market</t>
  </si>
  <si>
    <t>Earnings Per Share, Policy [Policy Text Block]</t>
  </si>
  <si>
    <t xml:space="preserv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The following are types of potentially dilutive instruments: Warrants, Convertible notes, Employee stock options,, Restricted stock units, and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venue Recognition, Policy [Policy Text Block]</t>
  </si>
  <si>
    <t xml:space="preserve"> We currently work with third-party advertising networks selling online advertising on our forum and branded website network on a cost per thousand impressions, cost per click or cost per action basis. All sales are recorded in accordance with ASC 605, Revenue Recognition. • When persuasive evidence of an arrangement exists. • The services have been provided to the customer. • The fee is fixed or determinable. • Collectability is reasonably assured. Online Game Our former wholly owned subsidiary Plaor operated Mega Fame Casino (“MFC”), a full-featured free-to-play online social casino. MFC is available on Facebook, Google Play, and the Apple App Store. MFC generates revenue through the sale of virtual currency to players that they may exchange to play at any of our online slot machines, video poker machines, Hold’em style poker tables, or for other features and experiences available within MFC. Players can pay for our virtual currency using Facebook credits (prior to July 2013) or Facebook local currency payments (beginning July 2013) when playing our games through Facebook and can use other payment methods such as credit cards or PayPal on other platforms. </t>
  </si>
  <si>
    <t>Cost of Sales, Policy [Policy Text Block]</t>
  </si>
  <si>
    <t xml:space="preserve"> Cost of Revenue Our cost of revenue consists primarily of the direct expenses incurred in order to generate revenue. Such costs are recorded as incurred. We also record costs related to the fulfillment of specific customer advertising campaigns and the costs associated with the manufacture and distribution of our synthetic human pheromone consumer products.</t>
  </si>
  <si>
    <t>Compensation Related Costs, Policy [Policy Text Block]</t>
  </si>
  <si>
    <t xml:space="preserve"> We account for employee stock option grants in accordance with ASC 718, Compensation  Stock Compensation The risk-free interest rate is based on the implied yield currently available on U.S. Treasury zero coupon issues. The expected volatility is primarily based on historical volatility levels of our public company peer group. The expected option life of each award granted was calculated using the “simplified method” in accordance with ASC 718. We did not issue any employee stock based compensation during the years ended April 30, 2016 and 2015.</t>
  </si>
  <si>
    <t>Non-employee Stock Based Compensation [Policy Text Block]</t>
  </si>
  <si>
    <t xml:space="preserve"> Non-employee Stock Based Compensation We account for non-employee stock based compensation in accordance with ASC 505-50, Equity Payments to Non-Employees</t>
  </si>
  <si>
    <t>Debt, Policy [Policy Text Block]</t>
  </si>
  <si>
    <t xml:space="preserve"> Debt We issue debt that may have separate warrants, conversion features, or no equity-linked attributes. Debt with warrants Convertible debt derivative treatment If the conversion feature within convertible debt meets the requirements to be treated as a derivative, we estimate the fair value of the convertible debt derivative using binomial options pricing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During the fiscal years ended April 30, 2016 and 2015 we determined that all of the embedded conversion features associated with debt issued within the years qualified for embedded derivative treatment in accordance with ASC 815, Derivatives and Hedging</t>
  </si>
  <si>
    <t>Modification of Debt Instruments [Policy Text Block]</t>
  </si>
  <si>
    <t xml:space="preserve">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See Note 13 for details on individual notes subject to modification during the fiscal year ended April 30, 2016.</t>
  </si>
  <si>
    <t>Business Combinations Policy [Policy Text Block]</t>
  </si>
  <si>
    <t xml:space="preserve">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or management’s best estimate when no valuation is obtained.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Discontinued Operations, Policy [Policy Text Block]</t>
  </si>
  <si>
    <t xml:space="preserve"> Discontinued Operations Plaor, Inc. was sold on March 18, 2016 and has been presented in the accompanying consolidated financial statements as discontinued operations in accordance with ASC 205-20 Discontinued Operations. As further discussed in Note 4, the operations of our wholly-owned subsidiary, Plaor, were divested during the fourth quarter of the fiscal year ended April 30, 2016 (“fiscal 2016”). All significant intercompany transactions and accounts are eliminated in consolidation</t>
  </si>
  <si>
    <t>Fair Value Measurement, Policy [Policy Text Block]</t>
  </si>
  <si>
    <t xml:space="preserv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and accounts payabl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t>
  </si>
  <si>
    <t>Income Tax, Policy [Policy Text Block]</t>
  </si>
  <si>
    <t xml:space="preserve"> Income Taxes 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April 30, 2016 and April 30 2015, respectively, and has not recognized interest and/or penalties during the years ended April 30, 2016 and April 30, 2015, respectively, since there are no material unrecognized tax benefits. Management believes no material change to the amount of unrecognized tax benefits will occur within in the next 12 months. The tax years subject to examination by major tax jurisdictions include the years 2013 and forward by the U.S. Internal Revenue Service.</t>
  </si>
  <si>
    <t>Internal Use Software, Policy [Policy Text Block]</t>
  </si>
  <si>
    <t xml:space="preserve"> Internal-Use Software Development Costs We expense costs as incurred for internal-use software during the preliminary stages of development. Costs incurred during the application development stage are capitalized, subject to their recoverability. All costs incurred after the software has been implemented and is fully operational are expensed as incurred. As of April 30, 2016 and 2015, we have not capitalized any internal-use software development costs. All costs identified as software maintenance costs have been expensed and reflected within our statement of operations as operating costs associated with normal business activities.</t>
  </si>
  <si>
    <t>New Accounting Pronouncements, Policy [Policy Text Block]</t>
  </si>
  <si>
    <t xml:space="preserve"> FASB ASU 2016-15 “Statement of Cash Flows (Topic 230)” 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inancial Accounting Standards Board, or FASB, Accounting Standards Update, or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t>
  </si>
  <si>
    <t>ACQUISITIONS (Tables)</t>
  </si>
  <si>
    <t>Schedule of Business Acquisitions by Acquisition, Equity Interest Issued or Issuable [Table Text Block]</t>
  </si>
  <si>
    <t xml:space="preserve"> Cash and cash equivalents $ 102,000 Accounts receivable, Net 87,000 Prepaids and other assets 25,000 Property and equipment 18,000 Amortizable intangible assets: Trademarks, trade name, licensing and branding 4,241,000 Goodwill allocated 1,817,000 Total assets acquired 6,290,000 Fair value of liabilities assumed (232,000) Net fair value $ 6,058,000 </t>
  </si>
  <si>
    <t>SALE OF PLAOR, INC. AND DISCONTINUED OPERATIONS (Tables)</t>
  </si>
  <si>
    <t>Schedule Of Disposal Groups Including Discontinued Operations Balance Sheet Disclosures [Table Text Block]</t>
  </si>
  <si>
    <t xml:space="preserve"> The liabilities assumed and assets acquired by Native Games America, Inc. consisted of the following on March 18, 2016: Liabilities Assumed: Debt $ 1,600,000 Accrued interest 248,000 1,848,000 Accounts Payable 125,000 Deferred revenue 266,000 Accrued Liabilities 198,000 589,000 Note Payable to NGA 284,000 Payments received from NGA 200,000 484,000 Note Receivable 731,000 Total Consideration $ 3,652,000 Assets Acquired: Cash 7,000 Accounts receivable 42,000 Prepaids/Deposits 19,000 PPE 8,000 Intangibles 3,576,000 Total Assets $ 3,652,000 Gain (Loss) on Sale $ - </t>
  </si>
  <si>
    <t>Disposal Groups, Including Discontinued Operations [Table Text Block]</t>
  </si>
  <si>
    <t xml:space="preserve"> The following financial information presents the discontinued operations of Plaor, Inc. 2016 2015 Revenue $ 1,587,000 $ 1,744,000 Cost of revenue 443,000 550,000 Gross profit 1,144,000 1,194,000 Operating expenses Payroll and related expenses 691,000 1,691,000 General and administrative 1,330,000 3,020,000 Total operating expenses 2,021,000 4,711,000 Other income (expense), net Legal settlement - 175,000 Impairment of intangible assets (1,020,000) Total Other income (expense), net - (845,000) Net Loss $ (877,000) $ (4,362,000) Weighted average shares outstanding- basic and diluted 118,987,173 114,068,425 Net loss per share  basic and diluted $ (0.01) $ (0.04) The following table presents the aggregate carrying amounts of the assets and liabilities associated with the discontinued operations of Plaor, Inc. APRIL 30, 2015 Current assets Accounts receivable 131,000 Prepaid expenses and deposits 15,000 Total current assets 146,000 Property and equipment, net of accumulated depreciation of $27,000 respectively 13,000 Goodwill 1,450,000 Intangible and other assets, net of accumulated amortization of $779,000 respectively 2,809,000 Total assets of discontinued operations 4,418,000 Current liabilities of discontinued operations Accounts payable $ 73,000 Other accrued liabilities 628,000 Deferred revenue, net of deferred platform fees 379,000 Assigned notes payable disposed of in sale of Plaor, Inc - net of debt discount of $330,000 1,221,000 Total current liabilities of discontinued operations 2,301,000 Total liabilities of discontinued operations 2,301,000 </t>
  </si>
  <si>
    <t>NET LOSS PER SHARE (Tables)</t>
  </si>
  <si>
    <t>Schedule of Earnings Per Share, Basic and Diluted [Table Text Block]</t>
  </si>
  <si>
    <t xml:space="preserve"> The following table presents a reconciliation of the denominators used in the computation of net loss per share  basic and diluted: Year ended April 30 2016 2015 Net loss from continuing operations (3,440,000) (2,868,000) Net loss from discontinued operations (1,608,000) (4,362,000) Net loss (5,048,000) (7,230,000) Weighted average outstanding shares of common stock 118,987,173 114,068,425 Dilutive effect of stock options and warrants - - Common stock and equivalents 118,987,173 114,068,425 Basic and diluted Loss from continuing operations (0.03) (0.03) Loss from discontinued operations (0.01) (0.04) Net loss (0.04) (0.07) </t>
  </si>
  <si>
    <t>Schedule of Antidilutive Securities Excluded from Computation of Earnings Per Share [Table Text Block]</t>
  </si>
  <si>
    <t xml:space="preserve"> Year ended April 30 2016 2015 Common stock upon the conversion of debt 62,407,000 11,855,000 Warrants 7,750,000 8,590,000 Stock Options 3,264,000 4,554,000 73,421,000 24,999,000 </t>
  </si>
  <si>
    <t>PROVISION FOR INCOME TAXES (Tables)</t>
  </si>
  <si>
    <t>Schedule of Deferred Tax Assets and Liabilities [Table Text Block]</t>
  </si>
  <si>
    <t xml:space="preserve"> A 100 Year Ended April 30, 2016 Year Ended April 30, 2015 Federal net operating loss (at 34%) $ 4,511,000 4,280,000 State net operating loss (at 8.84%) 1,173,000 1,113,000 5,684,000 5,393,000 Less: valuation allowance (5,684,000) (5,393,000) Net deferred tax assets $ - - </t>
  </si>
  <si>
    <t>PROPERTY AND EQUIPMENT (Tables)</t>
  </si>
  <si>
    <t>Property, Plant and Equipment [Table Text Block]</t>
  </si>
  <si>
    <t xml:space="preserve"> Property and equipment consisted of the following: April 30, 2016 April 30, 2015 Furniture, fixtures and office equipment $ 31,000 $ 31,000 Computers, servers and equipment 594,000 593,000 625,000 624,000 Less: accumulated depreciation (614,000) (600,000) $ 11,000 $ 24,000 </t>
  </si>
  <si>
    <t>INTANGIBLE ASSETS (Tables)</t>
  </si>
  <si>
    <t>Schedule of Finite-Lived Intangible Assets [Table Text Block]</t>
  </si>
  <si>
    <t xml:space="preserve"> Intangibles consist of the following: Est. Life APRIL 30, 2016 APRIL 30, 2015 Online forums and related websites Indefinite $ 4,216,000 $ 4,216,000 Less: Impairment (1,021,000) - $ 3,195,000 $ 4,216,000 </t>
  </si>
  <si>
    <t>STOCK OPTIONS AND WARRANTS (Tables)</t>
  </si>
  <si>
    <t>Schedule of Share-based Compensation, Stock Options, Activity [Table Text Block]</t>
  </si>
  <si>
    <t xml:space="preserve"> Number of Options Weighted-Average Exercise Weighted-Average Aggregate Intrinsic Value Outstanding, May 1, 2014 6,039,000 $ 0.75 7.89 $ 28,000 Granted 0 - - - Forfeited/Expired (1,485,000) 0.33 6.83 - Exercised 0 - - - Outstanding, April 30, 2015 4,554,000 $ 0.64 5.94 $ 24,000 Exercisable, April 30, 2015 3,418,000 $ 0.83 5.25 $ 16,000 Granted - - - - Forfeited/Expired (1,290,000) 0.29 6.89 - Exercised - - - - Outstanding, April 30, 2016 3,264,000 0.78 4.56 $ - Exercisable, April 30, 2016 2,911,000 0.87 4.24 $ - </t>
  </si>
  <si>
    <t>Schedule of Nonvested Share Activity [Table Text Block]</t>
  </si>
  <si>
    <t xml:space="preserve"> A summary of the status of our unvested shares related to the Plan as of April 30, 2016 and 2015 is presented below: Number Weighted-Average Grant- Non-vested balance, April 30, 2014 2,720,000 $ 0.15 Granted - - Vested (285,000) 0.07 Forfeited/Expired (1,299,000) 0.33 Non-vested balance, April 30, 2015 1,136,000 $ 0.07 Granted - - Vested (285,000) 0.01 Forfeited/Expired (498,000) 0.29 Non-vested balance, April 30, 2016 353,000 $ 0.06 </t>
  </si>
  <si>
    <t>Schedule of Share-based Compensation, Activity [Table Text Block]</t>
  </si>
  <si>
    <t xml:space="preserve"> Weighted-Average Exercise Number of Shares Price Outstanding, May 1, 2014 - $ - Granted 18,590,000 0.11 Forfeited/Expired (10,000,000) 0.10 Exercised - - Outstanding, April 30, 2015 8,590,000 0.11 Granted 1,884,493 0.05 Forfeited/Expired - - Exercised (2,724,493) 0.05 Outstanding, April 30, 2016 7,750,000 0.11 </t>
  </si>
  <si>
    <t>Schedule of Stockholders' Equity Note, Warrants or Rights [Table Text Block]</t>
  </si>
  <si>
    <t xml:space="preserve"> Following is a summary of the status of warrants outstanding at April 30, 2016 Exercise Price Number of Shares Expiration Date Weighted-Average $ 0.11 1,250,000 11/21/2019 $ 0.11 0.11 1,000,000 12/2/2019 0.11 $ 0.11 5,500,000 12/3/2019 0.11 Total 7,750,000 $ 0.11 </t>
  </si>
  <si>
    <t>NATURE OF OPERATIONS AND SUMMARY OF SIGNIFICANT ACCOUNTING POLICIES (Details) - USD ($)</t>
  </si>
  <si>
    <t>Apr. 30, 2014</t>
  </si>
  <si>
    <t>Available-for-sale Securities, Current</t>
  </si>
  <si>
    <t>Inventory, Net</t>
  </si>
  <si>
    <t>Impairment of Intangible Assets (Excluding Goodwill)</t>
  </si>
  <si>
    <t>Mr Hazim Ansari [Member]</t>
  </si>
  <si>
    <t>Legal Fees</t>
  </si>
  <si>
    <t>Continuing Operations [Member]</t>
  </si>
  <si>
    <t>GOING CONCERN (Details) - USD ($)</t>
  </si>
  <si>
    <t>Net Income (Loss) Attributable to Parent</t>
  </si>
  <si>
    <t>Retained Earnings (Accumulated Deficit)</t>
  </si>
  <si>
    <t>ACQUISITIONS (Details) - USD ($)</t>
  </si>
  <si>
    <t>1 Months Ended</t>
  </si>
  <si>
    <t>May 19, 2014</t>
  </si>
  <si>
    <t>Business Acquisition, Equity Interest Issued or Issuable, Number of Shares</t>
  </si>
  <si>
    <t>Business Acquisition, Percentage of Voting Interests Acquired</t>
  </si>
  <si>
    <t>100.00%</t>
  </si>
  <si>
    <t>Common Stock, Par or Stated Value Per Share</t>
  </si>
  <si>
    <t>Business Acquisition, Share Price</t>
  </si>
  <si>
    <t>Business Combination, Recognized Identifiable Assets Acquired and Liabilities Assumed, Net</t>
  </si>
  <si>
    <t>ACQUISITIONS (Details) - Schedule of Business Acquisitions by Acquisition, Equity Interest Issued or Issuable</t>
  </si>
  <si>
    <t>Apr. 30, 2016USD ($)</t>
  </si>
  <si>
    <t>Cash and cash equivalents</t>
  </si>
  <si>
    <t>Accounts receivable, Net</t>
  </si>
  <si>
    <t>Prepaids and other assets</t>
  </si>
  <si>
    <t>Property and equipment</t>
  </si>
  <si>
    <t>Amortizable intangible assets:</t>
  </si>
  <si>
    <t>Trademarks, trade name, licensing and branding</t>
  </si>
  <si>
    <t>Goodwill allocated</t>
  </si>
  <si>
    <t>Total assets acquired</t>
  </si>
  <si>
    <t>Fair value of liabilities assumed</t>
  </si>
  <si>
    <t>Net fair value</t>
  </si>
  <si>
    <t>SALE OF PLAOR, INC. AND DISCONTINUED OPERATIONS (Details) - USD ($)</t>
  </si>
  <si>
    <t>Aug. 11, 2015</t>
  </si>
  <si>
    <t>Apr. 08, 2015</t>
  </si>
  <si>
    <t>Mar. 18, 2016</t>
  </si>
  <si>
    <t>Dec. 01, 2014</t>
  </si>
  <si>
    <t>Nov. 21, 2014</t>
  </si>
  <si>
    <t>Nov. 20, 2014</t>
  </si>
  <si>
    <t>Debt, Current</t>
  </si>
  <si>
    <t>Interest Payable, Current</t>
  </si>
  <si>
    <t>Disposal Group, Including Discontinued Operation, Liabilities, Notes Payable Non Current</t>
  </si>
  <si>
    <t>Debt Conversion, Converted Instrument, Shares Issued</t>
  </si>
  <si>
    <t>Embedded Derivative Principal Embedded Derivative Liability Exchange</t>
  </si>
  <si>
    <t>Exchange Warrants Shares Issued</t>
  </si>
  <si>
    <t>Shares Removed From Reservation</t>
  </si>
  <si>
    <t>Class of Warrant or Right, Exercise Price of Warrants or Rights</t>
  </si>
  <si>
    <t>Disposal Group, Including Discontinued Operation, Notes Payable Current</t>
  </si>
  <si>
    <t>Disposal Group, Including Discontinued Operation, Accrued Interest</t>
  </si>
  <si>
    <t>Proceeds from Notes Payable</t>
  </si>
  <si>
    <t>Debt Instrument, Unamortized Discount</t>
  </si>
  <si>
    <t>Fair Value Adjustment of Warrants</t>
  </si>
  <si>
    <t>Additional Paid in Capital</t>
  </si>
  <si>
    <t>Finite-Lived Intangible Assets, Net, Total</t>
  </si>
  <si>
    <t>Business Combination, Consideration Transferred</t>
  </si>
  <si>
    <t>Disposal Group, Including Discontinued Operation, Legal Settlement</t>
  </si>
  <si>
    <t>Goodwill, Impairment Loss</t>
  </si>
  <si>
    <t>Amortization of Debt Discount (Premium)</t>
  </si>
  <si>
    <t>Trademarks [Member]</t>
  </si>
  <si>
    <t>Impairment of Intangible Assets, Finite-lived</t>
  </si>
  <si>
    <t>Amortization of Intangible Assets</t>
  </si>
  <si>
    <t>Secured Promissory Note [Member]</t>
  </si>
  <si>
    <t>Debt Instrument, Interest Rate, Stated Percentage</t>
  </si>
  <si>
    <t>12.00%</t>
  </si>
  <si>
    <t>Secured Promissory Note [Member] | Warrant [Member]</t>
  </si>
  <si>
    <t>Debt Instrument, Convertible, If-converted Value in Excess of Principal</t>
  </si>
  <si>
    <t>Native Games America, LLC [Member]</t>
  </si>
  <si>
    <t>Debt Instrument, Face Amount</t>
  </si>
  <si>
    <t>Interest Payable</t>
  </si>
  <si>
    <t>Disposal Group Including Discontinued Operation Debt And Accrued Interest</t>
  </si>
  <si>
    <t>Disposal Group, Including Discontinued Operation, Accounts Payable and Other Liabilities</t>
  </si>
  <si>
    <t>Disposal Group, Including Discontinued Operation, Payments Received</t>
  </si>
  <si>
    <t>Disposal Group, Including Discontinued Operation, Notes Payable</t>
  </si>
  <si>
    <t>Disposal Group, Including Discontinued Operation, Notes Receivable</t>
  </si>
  <si>
    <t>Interest Expense, Debt</t>
  </si>
  <si>
    <t>Native Games America, LLC [Member] | Note and Warrant Purchase Agreement [Member]</t>
  </si>
  <si>
    <t>Interest Expense</t>
  </si>
  <si>
    <t>Native Games America, LLC [Member] | Assigned Exchange Notes [Member]</t>
  </si>
  <si>
    <t>Warrants Not Settleable in Cash, Fair Value Disclosure</t>
  </si>
  <si>
    <t>Share Price</t>
  </si>
  <si>
    <t>Fair Value Assumptions, Exercise Price</t>
  </si>
  <si>
    <t>Fair Value Assumptions, Expected Volatility Rate</t>
  </si>
  <si>
    <t>146.00%</t>
  </si>
  <si>
    <t>Fair Value Assumptions, Risk Free Interest Rate</t>
  </si>
  <si>
    <t>1.64%</t>
  </si>
  <si>
    <t>Proceeds from Contributed Capital</t>
  </si>
  <si>
    <t>Class Of Warrants Or Rights, Expiration Term</t>
  </si>
  <si>
    <t>5 years</t>
  </si>
  <si>
    <t>Native Games America, LLC [Member] | Assigned Exchange Notes [Member] | Two Note and Warrant Purchase Agreement [Member]</t>
  </si>
  <si>
    <t>1.62%</t>
  </si>
  <si>
    <t>Notes Payable</t>
  </si>
  <si>
    <t>Native Games America, LLC [Member] | Assigned Exchange Notes [Member] | Note and Warrant Purchase Agreement [Member]</t>
  </si>
  <si>
    <t>Native Games America, LLC [Member] | Assigned Exchange Notes [Member] | Warrant [Member]</t>
  </si>
  <si>
    <t>Native Games America, LLC [Member] | Assigned Exchange Notes [Member] | Long-term Debt [Member]</t>
  </si>
  <si>
    <t>Native Games America, LLC [Member] | Assigned Secured Notes [Member]</t>
  </si>
  <si>
    <t>Plaor Inc [Member]</t>
  </si>
  <si>
    <t>Plaor Inc [Member] | Goodwill [Member]</t>
  </si>
  <si>
    <t>Hollywood Casinos, LLC [Member]</t>
  </si>
  <si>
    <t>Proceeds from Legal Settlements</t>
  </si>
  <si>
    <t>Series B Preferred Stock [Member] | Native Games America, LLC [Member]</t>
  </si>
  <si>
    <t>Extinguishment of Debt, Amount</t>
  </si>
  <si>
    <t>SALE OF PLAOR, INC. AND DISCONTINUED OPERATIONS (Details) - Liabilities Assumed and Assets Acquired By Native Games America - USD ($)</t>
  </si>
  <si>
    <t>Liabilities Assumed:</t>
  </si>
  <si>
    <t>Accrued interest</t>
  </si>
  <si>
    <t>Total Consideration</t>
  </si>
  <si>
    <t>Assets Acquired:</t>
  </si>
  <si>
    <t>Total Assets</t>
  </si>
  <si>
    <t>Debt</t>
  </si>
  <si>
    <t>Debt and Accrued interest Total</t>
  </si>
  <si>
    <t>Accounts Payable</t>
  </si>
  <si>
    <t>Deferred revenue</t>
  </si>
  <si>
    <t>Accrued Liabilities</t>
  </si>
  <si>
    <t>Note Payable to NGA</t>
  </si>
  <si>
    <t>Payments received from NGA</t>
  </si>
  <si>
    <t>Disposal Group, Including Discontinued Operation, Notes Payable and Other Liabilities</t>
  </si>
  <si>
    <t>Note Receivable</t>
  </si>
  <si>
    <t>Prepaids/Deposits</t>
  </si>
  <si>
    <t>PPE</t>
  </si>
  <si>
    <t>Intangibles</t>
  </si>
  <si>
    <t>Gain (Loss) on Sale</t>
  </si>
  <si>
    <t>SALE OF PLAOR, INC. AND DISCONTINUED OPERATIONS (Details)-Financial Information Presents the Discounted Operations - USD ($)</t>
  </si>
  <si>
    <t>Legal settlement</t>
  </si>
  <si>
    <t>Weighted average shares outstanding- basic and diluted</t>
  </si>
  <si>
    <t>Impairment of intangible assets</t>
  </si>
  <si>
    <t>SALE OF PLAOR, INC. AND DISCONTINUED OPERATIONS (Details) - Carrying Amounts of the Assets and Liabilities Associated With the Discounted Operations - USD ($)</t>
  </si>
  <si>
    <t>Property and equipment, net of accumulated depreciation of $27,000 respectively</t>
  </si>
  <si>
    <t>Intangible and other assets, net of accumulated amortization of $779,000 respectively</t>
  </si>
  <si>
    <t>Total assets of discontinued operations</t>
  </si>
  <si>
    <t>Current liabilities of discontinued operations</t>
  </si>
  <si>
    <t>Assigned notes payable disposed of in sale of Plaor, Inc - net of debt discount of $330,000</t>
  </si>
  <si>
    <t>Total liabilities of discontinued operations</t>
  </si>
  <si>
    <t>Total current liabilities of discontinued operations</t>
  </si>
  <si>
    <t>SALE OF PLAOR, INC. AND DISCONTINUED OPERATIONS (Details) (Parenthetical) - Carrying Amounts of the Assets and Liabilities Associated With the Discounted Operations - USD ($)</t>
  </si>
  <si>
    <t>Income Statement, Balance Sheet and Additional Disclosures by Disposal Groups, Including Discontinued Operations [Line Items]</t>
  </si>
  <si>
    <t>Accumulated Depreciation, Depletion and Amortization, Property, Plant, and Equipment</t>
  </si>
  <si>
    <t>Plaor Inc [Member] | Discontinued Operations [Member]</t>
  </si>
  <si>
    <t>Finite-Lived Intangible Assets, Accumulated Amortization</t>
  </si>
  <si>
    <t>Notes Payable Disposed Of In Sale Net Of Debt Discount</t>
  </si>
  <si>
    <t>NET LOSS PER SHARE (Details)-Schedule of Earnings Per Share, Basic and Diluted - USD ($)</t>
  </si>
  <si>
    <t>Net loss</t>
  </si>
  <si>
    <t>Weighted average outstanding shares of common stock</t>
  </si>
  <si>
    <t>Dilutive effect of stock options and warrants</t>
  </si>
  <si>
    <t>Common stock and equivalents</t>
  </si>
  <si>
    <t>Basic and diluted</t>
  </si>
  <si>
    <t>Loss from continuing operations</t>
  </si>
  <si>
    <t>NET LOSS PER SHARE (Details)- Schedule of Antidilutive Securities Excluded from Computation of Earnings Per Share - shares</t>
  </si>
  <si>
    <t>Antidilutive Securities Excluded from Computation of Earnings Per Share, Amount</t>
  </si>
  <si>
    <t>Warrant [Member]</t>
  </si>
  <si>
    <t>Convertible Debt Securities [Member]</t>
  </si>
  <si>
    <t>Employee Stock Option [Member]</t>
  </si>
  <si>
    <t>PROVISION FOR INCOME TAXES (Details) - USD ($)</t>
  </si>
  <si>
    <t>Provision For Income Taxes [Line Items]</t>
  </si>
  <si>
    <t>Taxes, Other</t>
  </si>
  <si>
    <t>Deferred Tax Assets Operating Loss Carry forwards Federal State</t>
  </si>
  <si>
    <t>Deferred Tax Assets, Valuation Allowance, Percentage</t>
  </si>
  <si>
    <t>Valuation Allowance, Deferred Tax Asset, Increase (Decrease), Amount</t>
  </si>
  <si>
    <t>PROVISION FOR INCOME TAXES (Details) - Deferred tax assets related to net operating losses - USD ($)</t>
  </si>
  <si>
    <t>Federal net operating loss (at 34%)</t>
  </si>
  <si>
    <t>State net operating loss (at 8.84%)</t>
  </si>
  <si>
    <t>Deferred Tax Assets, Operating Loss Carryforwards, Not Subject to Expiration</t>
  </si>
  <si>
    <t>Less: valuation allowance</t>
  </si>
  <si>
    <t>Net deferred tax assets</t>
  </si>
  <si>
    <t>PROPERTY AND EQUIPMENT (Details) - USD ($)</t>
  </si>
  <si>
    <t>Property, Plant and Equipment [Line Items]</t>
  </si>
  <si>
    <t>Depreciation</t>
  </si>
  <si>
    <t>PROPERTY AND EQUIPMENT (Details) - Property, Plant and Equipment - USD ($)</t>
  </si>
  <si>
    <t>Property, Plant and Equipment, Gross</t>
  </si>
  <si>
    <t>Less: accumulated depreciation</t>
  </si>
  <si>
    <t>Property, Plant and Equipment, Net</t>
  </si>
  <si>
    <t>Furniture, fixtures and office equipment [Member]</t>
  </si>
  <si>
    <t>Computers, servers and equipment [Member]</t>
  </si>
  <si>
    <t>INTANGIBLE ASSETS (Details) - USD ($)</t>
  </si>
  <si>
    <t>Share-based Compensation, Total</t>
  </si>
  <si>
    <t>Internet Domain Names [Member]</t>
  </si>
  <si>
    <t>Weedtracker.com [Member]</t>
  </si>
  <si>
    <t>Stock Issued During Period, Shares, Purchase of Assets</t>
  </si>
  <si>
    <t>Shares Issued, Price Per Share</t>
  </si>
  <si>
    <t>Payments to Acquire Intangible Assets</t>
  </si>
  <si>
    <t>CouponsForWeed.com [Member]</t>
  </si>
  <si>
    <t>INTANGIBLE ASSETS (Details) - Schedule of Finite-Lived Intangible Assets - USD ($)</t>
  </si>
  <si>
    <t>Online forums and related websites</t>
  </si>
  <si>
    <t>Less: Impairment</t>
  </si>
  <si>
    <t>Finite-Lived Intangible Assets, Net</t>
  </si>
  <si>
    <t>Indefinite Lived Intangible Asset Useful Term</t>
  </si>
  <si>
    <t>Indefinite</t>
  </si>
  <si>
    <t>RESTATED BALANCES (Details) - USD ($)</t>
  </si>
  <si>
    <t>May 31, 2014</t>
  </si>
  <si>
    <t>Value Of Purchase Agreement To Acquire Intangible Assets</t>
  </si>
  <si>
    <t>Accrued receivable, HoldBacks, Net</t>
  </si>
  <si>
    <t>PBNation.com [Member]</t>
  </si>
  <si>
    <t>Gain (Loss) on Disposition of Intangible Assets</t>
  </si>
  <si>
    <t>COMMON STOCK (Details) - USD ($)</t>
  </si>
  <si>
    <t>Jun. 05, 2015</t>
  </si>
  <si>
    <t>Apr. 20, 2016</t>
  </si>
  <si>
    <t>Sep. 23, 2015</t>
  </si>
  <si>
    <t>May 26, 2015</t>
  </si>
  <si>
    <t>Apr. 23, 2015</t>
  </si>
  <si>
    <t>Sep. 22, 2014</t>
  </si>
  <si>
    <t>Mar. 02, 2015</t>
  </si>
  <si>
    <t>Class of Stock [Line Items]</t>
  </si>
  <si>
    <t>Adjustments to Additional Paid in Capital, Write Down Of For Sale Securities</t>
  </si>
  <si>
    <t>Write off of Investment</t>
  </si>
  <si>
    <t>Adjustments to Additional Paid in Capital, Convertible Debt with Conversion Feature</t>
  </si>
  <si>
    <t>Share-based Compensation Arrangement by Share-based Payment Award, Options, Vested, Number of Shares</t>
  </si>
  <si>
    <t>Typenex Co-Investment, LLC [Member]</t>
  </si>
  <si>
    <t>Derivative Liabilities Related to Warrant</t>
  </si>
  <si>
    <t>Liabilities, Fair Value Adjustment</t>
  </si>
  <si>
    <t>Long-term Debt, Gross</t>
  </si>
  <si>
    <t>Note Purchase Agreement with Iconic Holdings, LLC [Member]</t>
  </si>
  <si>
    <t>Stock Issued During Period, Shares, New Issues</t>
  </si>
  <si>
    <t>Convertible Debt, Current</t>
  </si>
  <si>
    <t>Debt Instrument, Convertible, Conversion Price</t>
  </si>
  <si>
    <t>EROX [Member]</t>
  </si>
  <si>
    <t>Available-for-sale Securities</t>
  </si>
  <si>
    <t>Restricted Stock [Member] | Monarch Bay Securities [Member]</t>
  </si>
  <si>
    <t>Share-based Compensation Arrangement by Share-based Payment Award, Equity Instruments Other than Options, Grants in Period</t>
  </si>
  <si>
    <t>Restricted Stock [Member] | Consulting Services One [Member]</t>
  </si>
  <si>
    <t>Share-based Compensation Arrangement by Share-based Payment Award, Shares Issued in Period</t>
  </si>
  <si>
    <t>Share-based Compensation Arrangement by Share-based Payment Award, Award Vesting Period</t>
  </si>
  <si>
    <t>4 years</t>
  </si>
  <si>
    <t>Allocated Share-based Compensation Expense</t>
  </si>
  <si>
    <t>Restricted Stock [Member] | Consulting Services Two [Member]</t>
  </si>
  <si>
    <t>2 years</t>
  </si>
  <si>
    <t>Restricted Stock [Member] | Consulting Services Three [Member]</t>
  </si>
  <si>
    <t>Weedtracker.com [Member] | Common Stock [Member]</t>
  </si>
  <si>
    <t>CouponsForWeed.co [Member]</t>
  </si>
  <si>
    <t>CouponsForWeed.co [Member] | Common Stock [Member]</t>
  </si>
  <si>
    <t>STOCK OPTIONS AND WARRANTS (Details) - USD ($)</t>
  </si>
  <si>
    <t>May 31, 2008</t>
  </si>
  <si>
    <t>Share-based Compensation Arrangement by Share-based Payment Award [Line Items]</t>
  </si>
  <si>
    <t>2008 Stock Option Plan [Member]</t>
  </si>
  <si>
    <t>Employee Service Share-based Compensation, Nonvested Awards, Compensation Not yet Recognized, Stock Options</t>
  </si>
  <si>
    <t>Employee Service Share-based Compensation, Nonvested Awards, Compensation Cost Not yet Recognized, Period for Recognition</t>
  </si>
  <si>
    <t>1 year 3 months 7 days</t>
  </si>
  <si>
    <t>Share-based Compensation Arrangement by Share-based Payment Award, Number of Shares Authorized</t>
  </si>
  <si>
    <t>STOCK OPTIONS AND WARRANTS (Details) - Schedule of Share-based Compensation, Stock Options, Activity - USD ($)</t>
  </si>
  <si>
    <t>Aggregate Intrinsic Value, Outstanding</t>
  </si>
  <si>
    <t>Number of Option, Outstanding</t>
  </si>
  <si>
    <t>Number of Option, Granted</t>
  </si>
  <si>
    <t>Number of Option, Forfeited/Expired</t>
  </si>
  <si>
    <t>Number of Option, Exercised</t>
  </si>
  <si>
    <t>Number of Option, Exercisable</t>
  </si>
  <si>
    <t>Weighted Average Exercise Price, Outstanding</t>
  </si>
  <si>
    <t>Weighted Average Exercise Price, Granted</t>
  </si>
  <si>
    <t>Weighted Average Exercise Price, Forfeited/Expired</t>
  </si>
  <si>
    <t>Weighted Average Exercise Price, Exercised</t>
  </si>
  <si>
    <t>Weighted Average Exercise Price, Exercisable</t>
  </si>
  <si>
    <t>Weighted Average Remaining Contract Term, Outstanding</t>
  </si>
  <si>
    <t>4 years 6 months 22 days</t>
  </si>
  <si>
    <t>5 years 11 months 8 days</t>
  </si>
  <si>
    <t>7 years 10 months 20 days</t>
  </si>
  <si>
    <t>Weighted Average Remaining Contract Term, Granted</t>
  </si>
  <si>
    <t>0 years</t>
  </si>
  <si>
    <t>Weighted Average Remaining Contract Term, Forfeited/Expired</t>
  </si>
  <si>
    <t>6 years 10 months 20 days</t>
  </si>
  <si>
    <t>6 years 9 months 29 days</t>
  </si>
  <si>
    <t>Weighted Average Remaining Contract Term, Exercised</t>
  </si>
  <si>
    <t>Weighted Average Remaining Contract Term, Exercisable</t>
  </si>
  <si>
    <t>4 years 2 months 26 days</t>
  </si>
  <si>
    <t>5 years 3 months</t>
  </si>
  <si>
    <t>Aggregate Intrinsic Value, Exercisable</t>
  </si>
  <si>
    <t>STOCK OPTIONS AND WARRANTS (Details) - Schedule of Nonvested Share Activity - $ / shares</t>
  </si>
  <si>
    <t>Number of shares, Vested</t>
  </si>
  <si>
    <t>Non-vested balance</t>
  </si>
  <si>
    <t>Number of shares, Granted</t>
  </si>
  <si>
    <t>Number of Shares, Forfeited/Expired</t>
  </si>
  <si>
    <t>Weighted average, Granted</t>
  </si>
  <si>
    <t>Weighted average, Vested</t>
  </si>
  <si>
    <t>Weighted average, Forfeited/Expired</t>
  </si>
  <si>
    <t>STOCK OPTIONS AND WARRANTS (Details) - Schedule Of Share Based Compensation Activity - Warrant [Member] - $ / shares</t>
  </si>
  <si>
    <t>Number of Shares, Outstanding</t>
  </si>
  <si>
    <t>Number of Shares, Granted</t>
  </si>
  <si>
    <t>Number of Shares, Exercised</t>
  </si>
  <si>
    <t>Weighted-Average Exercise Price, Outstanding</t>
  </si>
  <si>
    <t>Weighted-Average Exercise Price, Granted</t>
  </si>
  <si>
    <t>Weighted-Average Exercise Price, Forfeited/Expired</t>
  </si>
  <si>
    <t>Weighted-Average Exercise Price, Exercised</t>
  </si>
  <si>
    <t>STOCK OPTIONS AND WARRANTS (Details) - ScheduleOf Stockholders Equity Note Warrants Or Rights</t>
  </si>
  <si>
    <t>Apr. 30, 2016$ / sharesshares</t>
  </si>
  <si>
    <t>Number of Shares | shares</t>
  </si>
  <si>
    <t>Weighted-Average Exercise Price | $ / shares</t>
  </si>
  <si>
    <t>Warrant One [Member]</t>
  </si>
  <si>
    <t>Expiration Date</t>
  </si>
  <si>
    <t>Nov. 21,
		2019</t>
  </si>
  <si>
    <t>Warrant Two [Member]</t>
  </si>
  <si>
    <t>Dec. 2,
		2019</t>
  </si>
  <si>
    <t>Warrant Three [Member]</t>
  </si>
  <si>
    <t>Dec. 3,
		2019</t>
  </si>
  <si>
    <t>COMMITMENTS AND CONTINGENCIES (Details)</t>
  </si>
  <si>
    <t>Jul. 31, 2015USD ($)ft²</t>
  </si>
  <si>
    <t>Commitments And Contingencies [Line Items]</t>
  </si>
  <si>
    <t>Capital Leases, Future Minimum Payments Due, Next Twelve Months | $</t>
  </si>
  <si>
    <t>California [Member]</t>
  </si>
  <si>
    <t>Area of Land | ft²</t>
  </si>
  <si>
    <t>NOTES PAYABLE AND DERIVATIVE LIABILITIES (Details) - USD ($)</t>
  </si>
  <si>
    <t>Aug. 10, 2015</t>
  </si>
  <si>
    <t>Apr. 13, 2015</t>
  </si>
  <si>
    <t>Sep. 22, 2015</t>
  </si>
  <si>
    <t>Sep. 21, 2015</t>
  </si>
  <si>
    <t>Sep. 17, 2015</t>
  </si>
  <si>
    <t>Sep. 15, 2015</t>
  </si>
  <si>
    <t>Jul. 30, 2015</t>
  </si>
  <si>
    <t>Jul. 16, 2015</t>
  </si>
  <si>
    <t>May 04, 2015</t>
  </si>
  <si>
    <t>Apr. 20, 2015</t>
  </si>
  <si>
    <t>Apr. 17, 2015</t>
  </si>
  <si>
    <t>Mar. 24, 2015</t>
  </si>
  <si>
    <t>Feb. 13, 2015</t>
  </si>
  <si>
    <t>Jan. 23, 2015</t>
  </si>
  <si>
    <t>Oct. 23, 2014</t>
  </si>
  <si>
    <t>Oct. 20, 2014</t>
  </si>
  <si>
    <t>Jul. 19, 2016</t>
  </si>
  <si>
    <t>Jul. 31, 2015</t>
  </si>
  <si>
    <t>Proceeds from Debt, Net of Issuance Costs</t>
  </si>
  <si>
    <t>Working Capital</t>
  </si>
  <si>
    <t>Investment Warrants, Exercise Price</t>
  </si>
  <si>
    <t>Gain (Loss) on Extinguishment of Debt</t>
  </si>
  <si>
    <t>Plaor, Inc [Member]</t>
  </si>
  <si>
    <t>Plaor, Inc [Member] | Goodwill [Member]</t>
  </si>
  <si>
    <t>Equity Purchase Agreement [Member]</t>
  </si>
  <si>
    <t>Equity Method Investment, Ownership Percentage</t>
  </si>
  <si>
    <t>9.99%</t>
  </si>
  <si>
    <t>Securities Purchase Agreement with Kbm Worldwide Inc [Member]</t>
  </si>
  <si>
    <t>8.00%</t>
  </si>
  <si>
    <t>Repayment Of Notes Payable And Accrued Interest</t>
  </si>
  <si>
    <t>Debt Discount Related to Original Issue Discount</t>
  </si>
  <si>
    <t>Debt Discount Related to Derivative Liability</t>
  </si>
  <si>
    <t>150.00%</t>
  </si>
  <si>
    <t>148.00%</t>
  </si>
  <si>
    <t>149.00%</t>
  </si>
  <si>
    <t>178.00%</t>
  </si>
  <si>
    <t>0.02%</t>
  </si>
  <si>
    <t>0.08%</t>
  </si>
  <si>
    <t>0.10%</t>
  </si>
  <si>
    <t>Convertible Notes Payable</t>
  </si>
  <si>
    <t>Derivative Liability</t>
  </si>
  <si>
    <t>Embedded Derivative, Fair Value of Embedded Derivative Liability</t>
  </si>
  <si>
    <t>Original Issue Discount</t>
  </si>
  <si>
    <t>Note Purchase Agreement Prepayment Description</t>
  </si>
  <si>
    <t>During the first 180 days following the date of the Second Note, we had the right to prepay the principal and accrued but unpaid interest due under the Second Note, together with any other amounts we may owe the holder under the terms of the Second Note, at a graduating premium ranging from 105% to 135% of face value.</t>
  </si>
  <si>
    <t>169.00%</t>
  </si>
  <si>
    <t>179.00%</t>
  </si>
  <si>
    <t>161.00%</t>
  </si>
  <si>
    <t>183.00%</t>
  </si>
  <si>
    <t>0.19%</t>
  </si>
  <si>
    <t>0.37%</t>
  </si>
  <si>
    <t>0.22%</t>
  </si>
  <si>
    <t>0.23%</t>
  </si>
  <si>
    <t>Financial Liabilities Fair Value Disclosure</t>
  </si>
  <si>
    <t>Deposit Liabilities, Accrued Interest</t>
  </si>
  <si>
    <t>Jmj Financial Convertible Promissory Note [Member]</t>
  </si>
  <si>
    <t>Proceeds From Investor Funding Related to Notes</t>
  </si>
  <si>
    <t>Debt Instrument Conversion Of Notes Description</t>
  </si>
  <si>
    <t>We may repay the Investor within 90 days of issuance without any interest payment. Thereafter, we may not make any payment until the Note matures, unless such payment is approved by the Investor. Interest accrues at the rate of 12% per annum with respect to any payment made after the initial 90-day period. At any time after 180 days of the Effective Date, the Investor may convert all or part of the Note into shares of our common stock at (a) the lesser of $0.08 or (b) 65% of the lowest trading price in the 25 trading days prior to the conversion</t>
  </si>
  <si>
    <t>0.71%</t>
  </si>
  <si>
    <t>0.64%</t>
  </si>
  <si>
    <t>0.54%</t>
  </si>
  <si>
    <t>The Note bears interest at the rate of 10% per annum. All interest and principal was payable on February 2, 2016. The Note is convertible into common stock, at Typenexs option, at the lesser of (i) $0.10, and (ii) 65%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05, then in such event the then-current Conversion Factor shall be reduced to 60% for all future Conversions, subject to other reductions set forth in the Note. In the event we elect to prepay all or any portion of the Note, we are required to pay to Typenex an amount in cash equal to 125% multiplied by the sum of all principal, interest and any other amounts owing</t>
  </si>
  <si>
    <t>Proceeds from Issuance of Debt</t>
  </si>
  <si>
    <t>Purchase Of Warrants Description</t>
  </si>
  <si>
    <t>The Warrants entitled the holder to purchase a number of shares equal to $84,000 divided by the Conversion Factor multiplied by the average of the three (3) lowest Closing Bid Prices in the twenty (20) Trading Days immediately preceding March 2, 2015, as such number may be adjusted from time to time pursuant to the terms of the Warrants. The Warrants are exercisable for five years at $0.10 per share subject to certain anti-dilution provisions set forth in the Warrants. Under the provision of ASC 480, Distinguishing Liabilities from Equity we initially recorded the warrant as a liability on our balance sheet in Derivative liabilities. As of April 30, 2015 we had recorded a derivative liability related to the warrant of $152,000 on our balance sheet with $1,000 recognized as a change in the fair value of the derivative liability. On September 23, 2015 Typenex elected to fully exercise their Warrants and were issued 2,724,493 shares according to the terms of the agreement</t>
  </si>
  <si>
    <t>173.00%</t>
  </si>
  <si>
    <t>156.00%</t>
  </si>
  <si>
    <t>0.14%</t>
  </si>
  <si>
    <t>0.25%</t>
  </si>
  <si>
    <t>Derivative Liabilities Related to Conversion Feature</t>
  </si>
  <si>
    <t>Securities Purchase Agreement with Vinay Holdings [Member]</t>
  </si>
  <si>
    <t>283.00%</t>
  </si>
  <si>
    <t>0.03%</t>
  </si>
  <si>
    <t>Securities Purchase Agreement with Vinay Holdings [Member] | KBM Worldwide Inc [Member]</t>
  </si>
  <si>
    <t>175.00%</t>
  </si>
  <si>
    <t>212.00%</t>
  </si>
  <si>
    <t>1.03%</t>
  </si>
  <si>
    <t>0.77%</t>
  </si>
  <si>
    <t>Derivative Liability, Fair Value, Gross Asset</t>
  </si>
  <si>
    <t>Note Purchase Agreement [Member]</t>
  </si>
  <si>
    <t>Amendment And Extension Agreements with Iconic Holdings Inc [Member]</t>
  </si>
  <si>
    <t>Chief Executive Officer [Member] | Note Purchase Agreement [Member]</t>
  </si>
  <si>
    <t>Loans Receivable Under Note Purchase Agreement</t>
  </si>
  <si>
    <t>Proceeds From Issuance of Promissory Notes</t>
  </si>
  <si>
    <t>Mr Sanjay Sabnani [Member]</t>
  </si>
  <si>
    <t>Mr Sanjay Sabnani [Member] | Note Purchase Agreement [Member]</t>
  </si>
  <si>
    <t>Mr James Sacks [Member] | Note Purchase Agreement [Member]</t>
  </si>
  <si>
    <t>Mr Hazim Ansari [Member] | Note Purchase Agreement [Member]</t>
  </si>
  <si>
    <t>Mr Richard Corredera [Member] | Note Purchase Agreement [Member]</t>
  </si>
  <si>
    <t>Vinay Holdings [Member]</t>
  </si>
  <si>
    <t>Promissory Note [Member] | Chief Executive Officer [Member]</t>
  </si>
  <si>
    <t>Amount Payable Related to Promissory Notes</t>
  </si>
  <si>
    <t>Promissory Note [Member] | Chief Executive Officer [Member] | Note Purchase Agreement [Member]</t>
  </si>
  <si>
    <t>Repayment Of Loan Under Note Purchase Agreement</t>
  </si>
  <si>
    <t>Promissory Note [Member] | Vinay Holdings [Member]</t>
  </si>
  <si>
    <t>Promissory Note one [Member]</t>
  </si>
  <si>
    <t>Debt Instrument, Maturity Date</t>
  </si>
  <si>
    <t>Mar. 13,
		2016</t>
  </si>
  <si>
    <t>Debt Instrument, Maturity Date Range, End</t>
  </si>
  <si>
    <t>Apr. 15,
		2017</t>
  </si>
  <si>
    <t>Promissory Note two [Member]</t>
  </si>
  <si>
    <t>Promissory Note three [Member]</t>
  </si>
  <si>
    <t>Mar. 15,
		2016</t>
  </si>
  <si>
    <t>Apr. 17,
		2017</t>
  </si>
  <si>
    <t>Loan two [Member]</t>
  </si>
  <si>
    <t>Convertible Promissory Note One [Member] | Securities Purchase Agreement with Vinay Holdings [Member]</t>
  </si>
  <si>
    <t>168.00%</t>
  </si>
  <si>
    <t>217.00%</t>
  </si>
  <si>
    <t>0.98%</t>
  </si>
  <si>
    <t>Derivatives and Hedging [Member] | Securities Purchase Agreement with Vinay Holdings [Member]</t>
  </si>
  <si>
    <t>Convertible Promissory Note Two [Member] | Securities Purchase Agreement with Vinay Holdings [Member]</t>
  </si>
  <si>
    <t>Derivatives And Hedging Two [Member] | Securities Purchase Agreement with Vinay Holdings [Member]</t>
  </si>
  <si>
    <t>0.107%</t>
  </si>
  <si>
    <t>Derivatives And Hedging Two [Member] | Securities Purchase Agreement with Vinay Holdings [Member] | KBM Worldwide Inc [Member]</t>
  </si>
  <si>
    <t>Derivatives And Hedging Two [Member] | Vinay Holdings [Member] | Securities Purchase Agreement with Vinay Holdings [Member]</t>
  </si>
  <si>
    <t>Modification [Member] | Note Purchase Agreement with Iconic Holdings, LLC [Member]</t>
  </si>
  <si>
    <t>0.36%</t>
  </si>
  <si>
    <t>SUBSEQUENT EVENTS (Details) - USD ($)</t>
  </si>
  <si>
    <t>Nov. 11, 2016</t>
  </si>
  <si>
    <t>May 10, 2016</t>
  </si>
  <si>
    <t>Oct. 24, 2016</t>
  </si>
  <si>
    <t>May 24, 2016</t>
  </si>
  <si>
    <t>Sep. 09, 2016</t>
  </si>
  <si>
    <t>Sep. 06, 2016</t>
  </si>
  <si>
    <t>Jun. 28, 2016</t>
  </si>
  <si>
    <t>Jun. 23, 2016</t>
  </si>
  <si>
    <t>Jun. 07, 2016</t>
  </si>
  <si>
    <t>Subsequent Event [Line Items]</t>
  </si>
  <si>
    <t>Debt Conversion, Converted Instrument, Amount</t>
  </si>
  <si>
    <t>Subsequent Event [Member]</t>
  </si>
  <si>
    <t>Description of License Agreement</t>
  </si>
  <si>
    <t>Tapatalk will pay CrowdGather license fees including an upfront payment covering the first six months of operations of $100,000 received on November 16, 2016. After the initial six months, Tapatalk will make royalty payments amounting to no less than $10,000 per month and no more than $30,000 per month. $5000 will be withheld for costs.</t>
  </si>
  <si>
    <t>Subsequent Event [Member] | 2008 Stock Option Plan [Member]</t>
  </si>
  <si>
    <t>Share-based Compensation Arrangement by Share-based Payment Award, Number of Shares Available for Grant</t>
  </si>
  <si>
    <t>Chief Executive Officer [Member] | Subsequent Event [Member]</t>
  </si>
  <si>
    <t>Chief Executive Officer [Member] | Restricted Stock [Member] | Subsequent Event [Member]</t>
  </si>
  <si>
    <t>Chief Executive Officer [Member] | Note Purchase Agreement [Member] | Subsequent Event [Member]</t>
  </si>
  <si>
    <t>Iconic Holdings Llc [Member] | Subsequent Event [Member]</t>
  </si>
  <si>
    <t>Commercial Paper One [Member] | Subsequent Event [Member]</t>
  </si>
  <si>
    <t>Commercial Paper One [Member] | Common Stock [Member] | Subsequent Event [Member]</t>
  </si>
  <si>
    <t>Commercial Paper Two [Member] | Subsequent Event [Member]</t>
  </si>
  <si>
    <t>Commercial Paper Two [Member] | Common Stock [Member] | Subsequent Event [Member]</t>
  </si>
  <si>
    <t>Convertible Promissory Note [Member] | Chief Executive Officer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867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01000</v>
      </c>
    </row>
    <row r="17" spans="1:4">
      <c r="A17" s="4" t="s">
        <v>28</v>
      </c>
      <c r="B17" s="4" t="s">
        <v>29</v>
      </c>
    </row>
    <row r="18" spans="1:4">
      <c r="A18" s="4" t="s">
        <v>30</v>
      </c>
      <c r="C18" s="5" t="n">
        <v>130536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00</v>
      </c>
      <c r="C3" s="6" t="n">
        <v>83000</v>
      </c>
    </row>
    <row r="4" spans="1:3">
      <c r="A4" s="4" t="s">
        <v>35</v>
      </c>
      <c r="B4" s="5" t="n">
        <v>29000</v>
      </c>
      <c r="C4" s="5" t="n">
        <v>67000</v>
      </c>
    </row>
    <row r="5" spans="1:3">
      <c r="A5" s="4" t="s">
        <v>36</v>
      </c>
      <c r="B5" s="5" t="n">
        <v>61000</v>
      </c>
      <c r="C5" s="5" t="n">
        <v>47000</v>
      </c>
    </row>
    <row r="6" spans="1:3">
      <c r="A6" s="4" t="s">
        <v>37</v>
      </c>
      <c r="B6" s="5" t="n">
        <v>126000</v>
      </c>
      <c r="C6" s="5" t="n">
        <v>197000</v>
      </c>
    </row>
    <row r="7" spans="1:3">
      <c r="A7" s="4" t="s">
        <v>38</v>
      </c>
      <c r="B7" s="5" t="n">
        <v>11000</v>
      </c>
      <c r="C7" s="5" t="n">
        <v>24000</v>
      </c>
    </row>
    <row r="8" spans="1:3">
      <c r="A8" s="4" t="s">
        <v>39</v>
      </c>
      <c r="B8" s="5" t="n">
        <v>3195000</v>
      </c>
      <c r="C8" s="5" t="n">
        <v>4216000</v>
      </c>
    </row>
    <row r="9" spans="1:3">
      <c r="A9" s="4" t="s">
        <v>40</v>
      </c>
      <c r="B9" s="5" t="n">
        <v>3332000</v>
      </c>
      <c r="C9" s="5" t="n">
        <v>4437000</v>
      </c>
    </row>
    <row r="10" spans="1:3">
      <c r="A10" s="4" t="s">
        <v>41</v>
      </c>
      <c r="C10" s="5" t="n">
        <v>1450000</v>
      </c>
    </row>
    <row r="11" spans="1:3">
      <c r="A11" s="4" t="s">
        <v>42</v>
      </c>
      <c r="B11" s="5" t="n">
        <v>0</v>
      </c>
      <c r="C11" s="5" t="n">
        <v>13000</v>
      </c>
    </row>
    <row r="12" spans="1:3">
      <c r="A12" s="4" t="s">
        <v>43</v>
      </c>
      <c r="B12" s="5" t="n">
        <v>0</v>
      </c>
      <c r="C12" s="5" t="n">
        <v>146000</v>
      </c>
    </row>
    <row r="13" spans="1:3">
      <c r="A13" s="4" t="s">
        <v>44</v>
      </c>
      <c r="B13" s="5" t="n">
        <v>0</v>
      </c>
      <c r="C13" s="5" t="n">
        <v>2809000</v>
      </c>
    </row>
    <row r="14" spans="1:3">
      <c r="A14" s="4" t="s">
        <v>45</v>
      </c>
      <c r="B14" s="5" t="n">
        <v>0</v>
      </c>
      <c r="C14" s="5" t="n">
        <v>4418000</v>
      </c>
    </row>
    <row r="15" spans="1:3">
      <c r="A15" s="4" t="s">
        <v>46</v>
      </c>
      <c r="B15" s="5" t="n">
        <v>3332000</v>
      </c>
      <c r="C15" s="5" t="n">
        <v>8855000</v>
      </c>
    </row>
    <row r="16" spans="1:3">
      <c r="A16" s="3" t="s">
        <v>47</v>
      </c>
    </row>
    <row r="17" spans="1:3">
      <c r="A17" s="4" t="s">
        <v>48</v>
      </c>
      <c r="B17" s="5" t="n">
        <v>217000</v>
      </c>
      <c r="C17" s="5" t="n">
        <v>100000</v>
      </c>
    </row>
    <row r="18" spans="1:3">
      <c r="A18" s="4" t="s">
        <v>49</v>
      </c>
      <c r="B18" s="5" t="n">
        <v>34000</v>
      </c>
      <c r="C18" s="5" t="n">
        <v>29000</v>
      </c>
    </row>
    <row r="19" spans="1:3">
      <c r="A19" s="4" t="s">
        <v>50</v>
      </c>
      <c r="B19" s="5" t="n">
        <v>184000</v>
      </c>
      <c r="C19" s="5" t="n">
        <v>175000</v>
      </c>
    </row>
    <row r="20" spans="1:3">
      <c r="A20" s="4" t="s">
        <v>51</v>
      </c>
      <c r="B20" s="5" t="n">
        <v>239000</v>
      </c>
      <c r="C20" s="5" t="n">
        <v>111000</v>
      </c>
    </row>
    <row r="21" spans="1:3">
      <c r="A21" s="4" t="s">
        <v>52</v>
      </c>
      <c r="B21" s="5" t="n">
        <v>319000</v>
      </c>
      <c r="C21" s="5" t="n">
        <v>295000</v>
      </c>
    </row>
    <row r="22" spans="1:3">
      <c r="A22" s="4" t="s">
        <v>53</v>
      </c>
      <c r="B22" s="5" t="n">
        <v>758000</v>
      </c>
      <c r="C22" s="5" t="n">
        <v>5000</v>
      </c>
    </row>
    <row r="23" spans="1:3">
      <c r="A23" s="4" t="s">
        <v>54</v>
      </c>
      <c r="B23" s="5" t="n">
        <v>943000</v>
      </c>
      <c r="C23" s="5" t="n">
        <v>688000</v>
      </c>
    </row>
    <row r="24" spans="1:3">
      <c r="A24" s="4" t="s">
        <v>55</v>
      </c>
      <c r="B24" s="5" t="n">
        <v>2694000</v>
      </c>
      <c r="C24" s="5" t="n">
        <v>1403000</v>
      </c>
    </row>
    <row r="25" spans="1:3">
      <c r="A25" s="3" t="s">
        <v>56</v>
      </c>
    </row>
    <row r="26" spans="1:3">
      <c r="A26" s="4" t="s">
        <v>57</v>
      </c>
      <c r="B26" s="5" t="n">
        <v>0</v>
      </c>
      <c r="C26" s="5" t="n">
        <v>1221000</v>
      </c>
    </row>
    <row r="27" spans="1:3">
      <c r="A27" s="4" t="s">
        <v>58</v>
      </c>
      <c r="B27" s="5" t="n">
        <v>0</v>
      </c>
      <c r="C27" s="5" t="n">
        <v>379000</v>
      </c>
    </row>
    <row r="28" spans="1:3">
      <c r="A28" s="4" t="s">
        <v>59</v>
      </c>
      <c r="C28" s="5" t="n">
        <v>701000</v>
      </c>
    </row>
    <row r="29" spans="1:3">
      <c r="A29" s="4" t="s">
        <v>60</v>
      </c>
      <c r="B29" s="5" t="n">
        <v>0</v>
      </c>
      <c r="C29" s="5" t="n">
        <v>2301000</v>
      </c>
    </row>
    <row r="30" spans="1:3">
      <c r="A30" s="3" t="s">
        <v>61</v>
      </c>
    </row>
    <row r="31" spans="1:3">
      <c r="A31" s="4" t="s">
        <v>62</v>
      </c>
      <c r="B31" s="5" t="n">
        <v>0</v>
      </c>
      <c r="C31" s="5" t="n">
        <v>0</v>
      </c>
    </row>
    <row r="32" spans="1:3">
      <c r="A32" s="4" t="s">
        <v>63</v>
      </c>
      <c r="B32" s="5" t="n">
        <v>122000</v>
      </c>
      <c r="C32" s="5" t="n">
        <v>117000</v>
      </c>
    </row>
    <row r="33" spans="1:3">
      <c r="A33" s="4" t="s">
        <v>64</v>
      </c>
      <c r="B33" s="5" t="n">
        <v>37066000</v>
      </c>
      <c r="C33" s="5" t="n">
        <v>36536000</v>
      </c>
    </row>
    <row r="34" spans="1:3">
      <c r="A34" s="4" t="s">
        <v>65</v>
      </c>
      <c r="B34" s="5" t="n">
        <v>-36550000</v>
      </c>
      <c r="C34" s="5" t="n">
        <v>-31502000</v>
      </c>
    </row>
    <row r="35" spans="1:3">
      <c r="A35" s="4" t="s">
        <v>66</v>
      </c>
      <c r="B35" s="5" t="n">
        <v>638000</v>
      </c>
      <c r="C35" s="5" t="n">
        <v>5151000</v>
      </c>
    </row>
    <row r="36" spans="1:3">
      <c r="A36" s="4" t="s">
        <v>67</v>
      </c>
      <c r="B36" s="6" t="n">
        <v>3332000</v>
      </c>
      <c r="C36" s="6" t="n">
        <v>88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320</v>
      </c>
    </row>
    <row r="3" spans="1:4">
      <c r="A3" s="4" t="s">
        <v>321</v>
      </c>
      <c r="C3" s="6" t="n">
        <v>0</v>
      </c>
      <c r="D3" s="6" t="n">
        <v>21000</v>
      </c>
    </row>
    <row r="4" spans="1:4">
      <c r="A4" s="4" t="s">
        <v>322</v>
      </c>
      <c r="C4" s="5" t="n">
        <v>0</v>
      </c>
      <c r="D4" s="6" t="n">
        <v>31000</v>
      </c>
    </row>
    <row r="5" spans="1:4">
      <c r="A5" s="4" t="s">
        <v>323</v>
      </c>
      <c r="B5" s="6" t="n">
        <v>1021000</v>
      </c>
    </row>
    <row r="6" spans="1:4">
      <c r="A6" s="4" t="s">
        <v>324</v>
      </c>
    </row>
    <row r="7" spans="1:4">
      <c r="A7" s="4" t="s">
        <v>325</v>
      </c>
      <c r="C7" s="5" t="n">
        <v>32800</v>
      </c>
    </row>
    <row r="8" spans="1:4">
      <c r="A8" s="4" t="s">
        <v>326</v>
      </c>
    </row>
    <row r="9" spans="1:4">
      <c r="A9" s="4" t="s">
        <v>323</v>
      </c>
      <c r="B9" s="5" t="n">
        <v>1021000</v>
      </c>
      <c r="C9" s="5" t="n">
        <v>0</v>
      </c>
    </row>
    <row r="10" spans="1:4">
      <c r="A10" s="4" t="s">
        <v>78</v>
      </c>
    </row>
    <row r="11" spans="1:4">
      <c r="A11" s="4" t="s">
        <v>323</v>
      </c>
      <c r="B11" s="6" t="n">
        <v>0</v>
      </c>
      <c r="C11" s="6" t="n">
        <v>102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32</v>
      </c>
    </row>
    <row r="2" spans="1:3">
      <c r="A2" s="4" t="s">
        <v>69</v>
      </c>
      <c r="B2" s="6" t="n">
        <v>614000</v>
      </c>
      <c r="C2" s="6" t="n">
        <v>600000</v>
      </c>
    </row>
    <row r="3" spans="1:3">
      <c r="A3" s="4" t="s">
        <v>70</v>
      </c>
      <c r="B3" s="7" t="n">
        <v>0.001</v>
      </c>
      <c r="C3" s="7" t="n">
        <v>0.001</v>
      </c>
    </row>
    <row r="4" spans="1:3">
      <c r="A4" s="4" t="s">
        <v>71</v>
      </c>
      <c r="B4" s="5" t="n">
        <v>975000000</v>
      </c>
      <c r="C4" s="5" t="n">
        <v>975000000</v>
      </c>
    </row>
    <row r="5" spans="1:3">
      <c r="A5" s="4" t="s">
        <v>72</v>
      </c>
      <c r="B5" s="5" t="n">
        <v>121536394</v>
      </c>
      <c r="C5" s="5" t="n">
        <v>117283330</v>
      </c>
    </row>
    <row r="6" spans="1:3">
      <c r="A6" s="4" t="s">
        <v>73</v>
      </c>
      <c r="B6" s="5" t="n">
        <v>121536394</v>
      </c>
      <c r="C6" s="5" t="n">
        <v>117283330</v>
      </c>
    </row>
    <row r="7" spans="1:3">
      <c r="A7" s="4" t="s">
        <v>74</v>
      </c>
      <c r="B7" s="7" t="n">
        <v>0.001</v>
      </c>
      <c r="C7" s="7" t="n">
        <v>0.001</v>
      </c>
    </row>
    <row r="8" spans="1:3">
      <c r="A8" s="4" t="s">
        <v>75</v>
      </c>
      <c r="B8" s="5" t="n">
        <v>25000000</v>
      </c>
      <c r="C8" s="5" t="n">
        <v>25000000</v>
      </c>
    </row>
    <row r="9" spans="1:3">
      <c r="A9" s="4" t="s">
        <v>76</v>
      </c>
      <c r="B9" s="5" t="n">
        <v>0</v>
      </c>
      <c r="C9" s="5" t="n">
        <v>0</v>
      </c>
    </row>
    <row r="10" spans="1:3">
      <c r="A10" s="4" t="s">
        <v>77</v>
      </c>
      <c r="B10" s="6" t="n">
        <v>312000</v>
      </c>
      <c r="C10" s="6" t="n">
        <v>390000</v>
      </c>
    </row>
    <row r="11" spans="1:3">
      <c r="A11" s="4" t="s">
        <v>78</v>
      </c>
    </row>
    <row r="12" spans="1:3">
      <c r="A12" s="4" t="s">
        <v>69</v>
      </c>
      <c r="B12" s="5" t="n">
        <v>0</v>
      </c>
      <c r="C12" s="5" t="n">
        <v>27000</v>
      </c>
    </row>
    <row r="13" spans="1:3">
      <c r="A13" s="4" t="s">
        <v>79</v>
      </c>
      <c r="B13" s="5" t="n">
        <v>0</v>
      </c>
      <c r="C13" s="5" t="n">
        <v>779000</v>
      </c>
    </row>
    <row r="14" spans="1:3">
      <c r="A14" s="4" t="s">
        <v>80</v>
      </c>
      <c r="B14" s="6" t="n">
        <v>0</v>
      </c>
      <c r="C14" s="6" t="n">
        <v>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7</v>
      </c>
      <c r="B1" s="2" t="s">
        <v>1</v>
      </c>
    </row>
    <row r="2" spans="1:3">
      <c r="B2" s="2" t="s">
        <v>2</v>
      </c>
      <c r="C2" s="2" t="s">
        <v>32</v>
      </c>
    </row>
    <row r="3" spans="1:3">
      <c r="A3" s="4" t="s">
        <v>328</v>
      </c>
      <c r="B3" s="6" t="n">
        <v>-5048000</v>
      </c>
      <c r="C3" s="6" t="n">
        <v>-7230000</v>
      </c>
    </row>
    <row r="4" spans="1:3">
      <c r="A4" s="4" t="s">
        <v>329</v>
      </c>
      <c r="B4" s="6" t="n">
        <v>-36550000</v>
      </c>
      <c r="C4" s="6" t="n">
        <v>-3150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331</v>
      </c>
    </row>
    <row r="2" spans="1:4">
      <c r="B2" s="2" t="s">
        <v>332</v>
      </c>
      <c r="C2" s="2" t="s">
        <v>2</v>
      </c>
      <c r="D2" s="2" t="s">
        <v>32</v>
      </c>
    </row>
    <row r="3" spans="1:4">
      <c r="A3" s="4" t="s">
        <v>333</v>
      </c>
      <c r="B3" s="5" t="n">
        <v>55075800</v>
      </c>
    </row>
    <row r="4" spans="1:4">
      <c r="A4" s="4" t="s">
        <v>334</v>
      </c>
      <c r="B4" s="4" t="s">
        <v>335</v>
      </c>
    </row>
    <row r="5" spans="1:4">
      <c r="A5" s="4" t="s">
        <v>336</v>
      </c>
      <c r="B5" s="8" t="n">
        <v>0.01</v>
      </c>
      <c r="C5" s="7" t="n">
        <v>0.001</v>
      </c>
      <c r="D5" s="7" t="n">
        <v>0.001</v>
      </c>
    </row>
    <row r="6" spans="1:4">
      <c r="A6" s="4" t="s">
        <v>337</v>
      </c>
      <c r="B6" s="8" t="n">
        <v>0.11</v>
      </c>
    </row>
    <row r="7" spans="1:4">
      <c r="A7" s="4" t="s">
        <v>338</v>
      </c>
      <c r="B7" s="6" t="n">
        <v>605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c r="B2" s="6" t="n">
        <v>102000</v>
      </c>
    </row>
    <row r="3" spans="1:2">
      <c r="A3" s="4" t="s">
        <v>342</v>
      </c>
      <c r="B3" s="5" t="n">
        <v>87000</v>
      </c>
    </row>
    <row r="4" spans="1:2">
      <c r="A4" s="4" t="s">
        <v>343</v>
      </c>
      <c r="B4" s="5" t="n">
        <v>25000</v>
      </c>
    </row>
    <row r="5" spans="1:2">
      <c r="A5" s="4" t="s">
        <v>344</v>
      </c>
      <c r="B5" s="5" t="n">
        <v>18000</v>
      </c>
    </row>
    <row r="6" spans="1:2">
      <c r="A6" s="3" t="s">
        <v>345</v>
      </c>
    </row>
    <row r="7" spans="1:2">
      <c r="A7" s="4" t="s">
        <v>346</v>
      </c>
      <c r="B7" s="5" t="n">
        <v>4241000</v>
      </c>
    </row>
    <row r="8" spans="1:2">
      <c r="A8" s="4" t="s">
        <v>347</v>
      </c>
      <c r="B8" s="5" t="n">
        <v>1817000</v>
      </c>
    </row>
    <row r="9" spans="1:2">
      <c r="A9" s="4" t="s">
        <v>348</v>
      </c>
      <c r="B9" s="5" t="n">
        <v>6290000</v>
      </c>
    </row>
    <row r="10" spans="1:2">
      <c r="A10" s="4" t="s">
        <v>349</v>
      </c>
      <c r="B10" s="5" t="n">
        <v>-232000</v>
      </c>
    </row>
    <row r="11" spans="1:2">
      <c r="A11" s="4" t="s">
        <v>350</v>
      </c>
      <c r="B11" s="6" t="n">
        <v>605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355</v>
      </c>
      <c r="F1" s="2" t="s">
        <v>356</v>
      </c>
      <c r="G1" s="2" t="s">
        <v>357</v>
      </c>
      <c r="H1" s="2" t="s">
        <v>354</v>
      </c>
      <c r="I1" s="2" t="s">
        <v>2</v>
      </c>
      <c r="J1" s="2" t="s">
        <v>32</v>
      </c>
    </row>
    <row r="2" spans="1:10">
      <c r="A2" s="4" t="s">
        <v>358</v>
      </c>
      <c r="D2" s="6" t="n">
        <v>250000</v>
      </c>
      <c r="H2" s="6" t="n">
        <v>250000</v>
      </c>
      <c r="J2" s="6" t="n">
        <v>250000</v>
      </c>
    </row>
    <row r="3" spans="1:10">
      <c r="A3" s="4" t="s">
        <v>359</v>
      </c>
      <c r="D3" s="5" t="n">
        <v>39000</v>
      </c>
      <c r="H3" s="5" t="n">
        <v>39000</v>
      </c>
      <c r="J3" s="5" t="n">
        <v>13000</v>
      </c>
    </row>
    <row r="4" spans="1:10">
      <c r="A4" s="4" t="s">
        <v>360</v>
      </c>
      <c r="I4" s="6" t="n">
        <v>0</v>
      </c>
      <c r="J4" s="5" t="n">
        <v>1221000</v>
      </c>
    </row>
    <row r="5" spans="1:10">
      <c r="A5" s="4" t="s">
        <v>361</v>
      </c>
      <c r="E5" s="5" t="n">
        <v>10000000</v>
      </c>
      <c r="F5" s="5" t="n">
        <v>1250000</v>
      </c>
    </row>
    <row r="6" spans="1:10">
      <c r="A6" s="4" t="s">
        <v>362</v>
      </c>
      <c r="E6" s="6" t="n">
        <v>1100000</v>
      </c>
    </row>
    <row r="7" spans="1:10">
      <c r="A7" s="4" t="s">
        <v>363</v>
      </c>
      <c r="E7" s="5" t="n">
        <v>5500000</v>
      </c>
    </row>
    <row r="8" spans="1:10">
      <c r="A8" s="4" t="s">
        <v>364</v>
      </c>
      <c r="E8" s="5" t="n">
        <v>30000000</v>
      </c>
    </row>
    <row r="9" spans="1:10">
      <c r="A9" s="4" t="s">
        <v>365</v>
      </c>
      <c r="I9" s="8" t="n">
        <v>0.11</v>
      </c>
    </row>
    <row r="10" spans="1:10">
      <c r="A10" s="4" t="s">
        <v>366</v>
      </c>
      <c r="D10" s="5" t="n">
        <v>1100000</v>
      </c>
      <c r="H10" s="5" t="n">
        <v>1100000</v>
      </c>
    </row>
    <row r="11" spans="1:10">
      <c r="A11" s="4" t="s">
        <v>367</v>
      </c>
      <c r="D11" s="5" t="n">
        <v>172000</v>
      </c>
      <c r="H11" s="5" t="n">
        <v>172000</v>
      </c>
    </row>
    <row r="12" spans="1:10">
      <c r="A12" s="4" t="s">
        <v>368</v>
      </c>
      <c r="I12" s="6" t="n">
        <v>758000</v>
      </c>
      <c r="J12" s="5" t="n">
        <v>0</v>
      </c>
    </row>
    <row r="13" spans="1:10">
      <c r="A13" s="4" t="s">
        <v>369</v>
      </c>
      <c r="J13" s="5" t="n">
        <v>72000</v>
      </c>
    </row>
    <row r="14" spans="1:10">
      <c r="A14" s="4" t="s">
        <v>370</v>
      </c>
      <c r="I14" s="5" t="n">
        <v>-908000</v>
      </c>
      <c r="J14" s="5" t="n">
        <v>-73000</v>
      </c>
    </row>
    <row r="15" spans="1:10">
      <c r="A15" s="4" t="s">
        <v>371</v>
      </c>
      <c r="I15" s="5" t="n">
        <v>37066000</v>
      </c>
      <c r="J15" s="5" t="n">
        <v>36536000</v>
      </c>
    </row>
    <row r="16" spans="1:10">
      <c r="A16" s="4" t="s">
        <v>372</v>
      </c>
      <c r="I16" s="5" t="n">
        <v>3195000</v>
      </c>
      <c r="J16" s="5" t="n">
        <v>4216000</v>
      </c>
    </row>
    <row r="17" spans="1:10">
      <c r="A17" s="4" t="s">
        <v>41</v>
      </c>
      <c r="J17" s="5" t="n">
        <v>1450000</v>
      </c>
    </row>
    <row r="18" spans="1:10">
      <c r="A18" s="4" t="s">
        <v>373</v>
      </c>
      <c r="B18" s="6" t="n">
        <v>2000</v>
      </c>
      <c r="C18" s="6" t="n">
        <v>25000</v>
      </c>
    </row>
    <row r="19" spans="1:10">
      <c r="A19" s="4" t="s">
        <v>374</v>
      </c>
      <c r="J19" s="5" t="n">
        <v>175000</v>
      </c>
    </row>
    <row r="20" spans="1:10">
      <c r="A20" s="4" t="s">
        <v>375</v>
      </c>
      <c r="J20" s="5" t="n">
        <v>367000</v>
      </c>
    </row>
    <row r="21" spans="1:10">
      <c r="A21" s="4" t="s">
        <v>376</v>
      </c>
      <c r="I21" s="5" t="n">
        <v>2257000</v>
      </c>
      <c r="J21" s="5" t="n">
        <v>742000</v>
      </c>
    </row>
    <row r="22" spans="1:10">
      <c r="A22" s="4" t="s">
        <v>377</v>
      </c>
    </row>
    <row r="23" spans="1:10">
      <c r="A23" s="4" t="s">
        <v>378</v>
      </c>
      <c r="J23" s="5" t="n">
        <v>653000</v>
      </c>
    </row>
    <row r="24" spans="1:10">
      <c r="A24" s="4" t="s">
        <v>379</v>
      </c>
      <c r="I24" s="5" t="n">
        <v>683000</v>
      </c>
      <c r="J24" s="5" t="n">
        <v>779000</v>
      </c>
    </row>
    <row r="25" spans="1:10">
      <c r="A25" s="4" t="s">
        <v>380</v>
      </c>
    </row>
    <row r="26" spans="1:10">
      <c r="A26" s="4" t="s">
        <v>381</v>
      </c>
      <c r="E26" s="4" t="s">
        <v>382</v>
      </c>
    </row>
    <row r="27" spans="1:10">
      <c r="A27" s="4" t="s">
        <v>383</v>
      </c>
    </row>
    <row r="28" spans="1:10">
      <c r="A28" s="4" t="s">
        <v>361</v>
      </c>
      <c r="E28" s="5" t="n">
        <v>1000000</v>
      </c>
    </row>
    <row r="29" spans="1:10">
      <c r="A29" s="4" t="s">
        <v>384</v>
      </c>
      <c r="E29" s="6" t="n">
        <v>200000</v>
      </c>
      <c r="G29" s="6" t="n">
        <v>250000</v>
      </c>
    </row>
    <row r="30" spans="1:10">
      <c r="A30" s="4" t="s">
        <v>385</v>
      </c>
    </row>
    <row r="31" spans="1:10">
      <c r="A31" s="4" t="s">
        <v>360</v>
      </c>
      <c r="J31" s="5" t="n">
        <v>1848000</v>
      </c>
    </row>
    <row r="32" spans="1:10">
      <c r="A32" s="4" t="s">
        <v>386</v>
      </c>
      <c r="D32" s="5" t="n">
        <v>50000</v>
      </c>
      <c r="H32" s="5" t="n">
        <v>50000</v>
      </c>
    </row>
    <row r="33" spans="1:10">
      <c r="A33" s="4" t="s">
        <v>387</v>
      </c>
      <c r="D33" s="5" t="n">
        <v>4000</v>
      </c>
      <c r="H33" s="5" t="n">
        <v>4000</v>
      </c>
    </row>
    <row r="34" spans="1:10">
      <c r="A34" s="4" t="s">
        <v>367</v>
      </c>
      <c r="I34" s="5" t="n">
        <v>248000</v>
      </c>
    </row>
    <row r="35" spans="1:10">
      <c r="A35" s="4" t="s">
        <v>369</v>
      </c>
      <c r="D35" s="5" t="n">
        <v>434000</v>
      </c>
      <c r="H35" s="5" t="n">
        <v>434000</v>
      </c>
    </row>
    <row r="36" spans="1:10">
      <c r="A36" s="4" t="s">
        <v>388</v>
      </c>
      <c r="D36" s="5" t="n">
        <v>1848000</v>
      </c>
      <c r="H36" s="5" t="n">
        <v>1848000</v>
      </c>
      <c r="I36" s="5" t="n">
        <v>1848000</v>
      </c>
    </row>
    <row r="37" spans="1:10">
      <c r="A37" s="4" t="s">
        <v>389</v>
      </c>
      <c r="D37" s="5" t="n">
        <v>589000</v>
      </c>
      <c r="H37" s="5" t="n">
        <v>589000</v>
      </c>
      <c r="I37" s="5" t="n">
        <v>589000</v>
      </c>
    </row>
    <row r="38" spans="1:10">
      <c r="A38" s="4" t="s">
        <v>390</v>
      </c>
      <c r="D38" s="5" t="n">
        <v>200000</v>
      </c>
      <c r="H38" s="5" t="n">
        <v>200000</v>
      </c>
      <c r="I38" s="5" t="n">
        <v>200000</v>
      </c>
    </row>
    <row r="39" spans="1:10">
      <c r="A39" s="4" t="s">
        <v>391</v>
      </c>
      <c r="D39" s="5" t="n">
        <v>284000</v>
      </c>
      <c r="H39" s="5" t="n">
        <v>284000</v>
      </c>
      <c r="I39" s="5" t="n">
        <v>284000</v>
      </c>
    </row>
    <row r="40" spans="1:10">
      <c r="A40" s="4" t="s">
        <v>392</v>
      </c>
      <c r="D40" s="5" t="n">
        <v>731000</v>
      </c>
      <c r="H40" s="5" t="n">
        <v>731000</v>
      </c>
      <c r="I40" s="6" t="n">
        <v>731000</v>
      </c>
    </row>
    <row r="41" spans="1:10">
      <c r="A41" s="4" t="s">
        <v>393</v>
      </c>
      <c r="H41" s="5" t="n">
        <v>4000</v>
      </c>
    </row>
    <row r="42" spans="1:10">
      <c r="A42" s="4" t="s">
        <v>394</v>
      </c>
    </row>
    <row r="43" spans="1:10">
      <c r="A43" s="4" t="s">
        <v>376</v>
      </c>
      <c r="D43" s="5" t="n">
        <v>33000</v>
      </c>
      <c r="J43" s="5" t="n">
        <v>25000</v>
      </c>
    </row>
    <row r="44" spans="1:10">
      <c r="A44" s="4" t="s">
        <v>395</v>
      </c>
      <c r="D44" s="5" t="n">
        <v>22000</v>
      </c>
      <c r="J44" s="5" t="n">
        <v>11000</v>
      </c>
    </row>
    <row r="45" spans="1:10">
      <c r="A45" s="4" t="s">
        <v>396</v>
      </c>
    </row>
    <row r="46" spans="1:10">
      <c r="A46" s="4" t="s">
        <v>386</v>
      </c>
      <c r="D46" s="5" t="n">
        <v>1100000</v>
      </c>
      <c r="H46" s="5" t="n">
        <v>1100000</v>
      </c>
      <c r="J46" s="5" t="n">
        <v>1100000</v>
      </c>
    </row>
    <row r="47" spans="1:10">
      <c r="A47" s="4" t="s">
        <v>387</v>
      </c>
      <c r="D47" s="6" t="n">
        <v>172000</v>
      </c>
      <c r="H47" s="6" t="n">
        <v>172000</v>
      </c>
      <c r="J47" s="5" t="n">
        <v>55000</v>
      </c>
    </row>
    <row r="48" spans="1:10">
      <c r="A48" s="4" t="s">
        <v>365</v>
      </c>
      <c r="D48" s="8" t="n">
        <v>0.11</v>
      </c>
      <c r="H48" s="8" t="n">
        <v>0.11</v>
      </c>
    </row>
    <row r="49" spans="1:10">
      <c r="A49" s="4" t="s">
        <v>397</v>
      </c>
      <c r="D49" s="6" t="n">
        <v>334000</v>
      </c>
      <c r="H49" s="6" t="n">
        <v>334000</v>
      </c>
    </row>
    <row r="50" spans="1:10">
      <c r="A50" s="4" t="s">
        <v>398</v>
      </c>
      <c r="D50" s="8" t="n">
        <v>0.1</v>
      </c>
      <c r="H50" s="8" t="n">
        <v>0.1</v>
      </c>
    </row>
    <row r="51" spans="1:10">
      <c r="A51" s="4" t="s">
        <v>399</v>
      </c>
      <c r="D51" s="8" t="n">
        <v>0.11</v>
      </c>
      <c r="H51" s="8" t="n">
        <v>0.11</v>
      </c>
    </row>
    <row r="52" spans="1:10">
      <c r="A52" s="4" t="s">
        <v>400</v>
      </c>
      <c r="D52" s="4" t="s">
        <v>401</v>
      </c>
    </row>
    <row r="53" spans="1:10">
      <c r="A53" s="4" t="s">
        <v>402</v>
      </c>
      <c r="D53" s="4" t="s">
        <v>403</v>
      </c>
    </row>
    <row r="54" spans="1:10">
      <c r="A54" s="4" t="s">
        <v>368</v>
      </c>
      <c r="D54" s="6" t="n">
        <v>1100000</v>
      </c>
    </row>
    <row r="55" spans="1:10">
      <c r="A55" s="4" t="s">
        <v>404</v>
      </c>
      <c r="D55" s="5" t="n">
        <v>334000</v>
      </c>
    </row>
    <row r="56" spans="1:10">
      <c r="A56" s="4" t="s">
        <v>369</v>
      </c>
      <c r="D56" s="6" t="n">
        <v>0</v>
      </c>
      <c r="H56" s="6" t="n">
        <v>0</v>
      </c>
      <c r="J56" s="5" t="n">
        <v>256000</v>
      </c>
    </row>
    <row r="57" spans="1:10">
      <c r="A57" s="4" t="s">
        <v>405</v>
      </c>
      <c r="D57" s="4" t="s">
        <v>406</v>
      </c>
    </row>
    <row r="58" spans="1:10">
      <c r="A58" s="4" t="s">
        <v>376</v>
      </c>
      <c r="D58" s="6" t="n">
        <v>256000</v>
      </c>
      <c r="J58" s="5" t="n">
        <v>178000</v>
      </c>
    </row>
    <row r="59" spans="1:10">
      <c r="A59" s="4" t="s">
        <v>395</v>
      </c>
      <c r="D59" s="6" t="n">
        <v>117000</v>
      </c>
      <c r="J59" s="5" t="n">
        <v>55000</v>
      </c>
    </row>
    <row r="60" spans="1:10">
      <c r="A60" s="4" t="s">
        <v>407</v>
      </c>
    </row>
    <row r="61" spans="1:10">
      <c r="A61" s="4" t="s">
        <v>398</v>
      </c>
      <c r="D61" s="8" t="n">
        <v>0.09</v>
      </c>
      <c r="H61" s="8" t="n">
        <v>0.09</v>
      </c>
    </row>
    <row r="62" spans="1:10">
      <c r="A62" s="4" t="s">
        <v>399</v>
      </c>
      <c r="D62" s="8" t="n">
        <v>0.1</v>
      </c>
      <c r="H62" s="8" t="n">
        <v>0.1</v>
      </c>
    </row>
    <row r="63" spans="1:10">
      <c r="A63" s="4" t="s">
        <v>400</v>
      </c>
      <c r="D63" s="4" t="s">
        <v>401</v>
      </c>
    </row>
    <row r="64" spans="1:10">
      <c r="A64" s="4" t="s">
        <v>402</v>
      </c>
      <c r="D64" s="4" t="s">
        <v>408</v>
      </c>
    </row>
    <row r="65" spans="1:10">
      <c r="A65" s="4" t="s">
        <v>369</v>
      </c>
      <c r="D65" s="6" t="n">
        <v>73000</v>
      </c>
      <c r="H65" s="6" t="n">
        <v>73000</v>
      </c>
    </row>
    <row r="66" spans="1:10">
      <c r="A66" s="4" t="s">
        <v>370</v>
      </c>
      <c r="D66" s="5" t="n">
        <v>73000</v>
      </c>
    </row>
    <row r="67" spans="1:10">
      <c r="A67" s="4" t="s">
        <v>409</v>
      </c>
      <c r="D67" s="5" t="n">
        <v>250000</v>
      </c>
      <c r="H67" s="5" t="n">
        <v>250000</v>
      </c>
    </row>
    <row r="68" spans="1:10">
      <c r="A68" s="4" t="s">
        <v>371</v>
      </c>
      <c r="D68" s="5" t="n">
        <v>73000</v>
      </c>
      <c r="H68" s="5" t="n">
        <v>73000</v>
      </c>
    </row>
    <row r="69" spans="1:10">
      <c r="A69" s="4" t="s">
        <v>410</v>
      </c>
    </row>
    <row r="70" spans="1:10">
      <c r="A70" s="4" t="s">
        <v>386</v>
      </c>
      <c r="D70" s="5" t="n">
        <v>200000</v>
      </c>
      <c r="H70" s="5" t="n">
        <v>200000</v>
      </c>
      <c r="J70" s="5" t="n">
        <v>200000</v>
      </c>
    </row>
    <row r="71" spans="1:10">
      <c r="A71" s="4" t="s">
        <v>387</v>
      </c>
      <c r="D71" s="6" t="n">
        <v>33000</v>
      </c>
      <c r="H71" s="6" t="n">
        <v>33000</v>
      </c>
      <c r="J71" s="5" t="n">
        <v>11000</v>
      </c>
    </row>
    <row r="72" spans="1:10">
      <c r="A72" s="4" t="s">
        <v>398</v>
      </c>
      <c r="D72" s="8" t="n">
        <v>0.09</v>
      </c>
      <c r="H72" s="8" t="n">
        <v>0.09</v>
      </c>
    </row>
    <row r="73" spans="1:10">
      <c r="A73" s="4" t="s">
        <v>399</v>
      </c>
      <c r="D73" s="8" t="n">
        <v>0.1</v>
      </c>
      <c r="H73" s="8" t="n">
        <v>0.1</v>
      </c>
    </row>
    <row r="74" spans="1:10">
      <c r="A74" s="4" t="s">
        <v>400</v>
      </c>
      <c r="D74" s="4" t="s">
        <v>401</v>
      </c>
    </row>
    <row r="75" spans="1:10">
      <c r="A75" s="4" t="s">
        <v>402</v>
      </c>
      <c r="D75" s="4" t="s">
        <v>408</v>
      </c>
    </row>
    <row r="76" spans="1:10">
      <c r="A76" s="4" t="s">
        <v>369</v>
      </c>
      <c r="D76" s="6" t="n">
        <v>58000</v>
      </c>
      <c r="H76" s="6" t="n">
        <v>58000</v>
      </c>
    </row>
    <row r="77" spans="1:10">
      <c r="A77" s="4" t="s">
        <v>370</v>
      </c>
      <c r="D77" s="5" t="n">
        <v>58000</v>
      </c>
    </row>
    <row r="78" spans="1:10">
      <c r="A78" s="4" t="s">
        <v>409</v>
      </c>
      <c r="D78" s="5" t="n">
        <v>200000</v>
      </c>
      <c r="H78" s="5" t="n">
        <v>200000</v>
      </c>
    </row>
    <row r="79" spans="1:10">
      <c r="A79" s="4" t="s">
        <v>371</v>
      </c>
      <c r="D79" s="5" t="n">
        <v>58000</v>
      </c>
      <c r="H79" s="5" t="n">
        <v>58000</v>
      </c>
    </row>
    <row r="80" spans="1:10">
      <c r="A80" s="4" t="s">
        <v>411</v>
      </c>
    </row>
    <row r="81" spans="1:10">
      <c r="A81" s="4" t="s">
        <v>369</v>
      </c>
      <c r="D81" s="5" t="n">
        <v>334000</v>
      </c>
      <c r="H81" s="5" t="n">
        <v>334000</v>
      </c>
    </row>
    <row r="82" spans="1:10">
      <c r="A82" s="4" t="s">
        <v>412</v>
      </c>
    </row>
    <row r="83" spans="1:10">
      <c r="A83" s="4" t="s">
        <v>369</v>
      </c>
      <c r="D83" s="5" t="n">
        <v>100000</v>
      </c>
      <c r="H83" s="5" t="n">
        <v>100000</v>
      </c>
    </row>
    <row r="84" spans="1:10">
      <c r="A84" s="4" t="s">
        <v>413</v>
      </c>
    </row>
    <row r="85" spans="1:10">
      <c r="A85" s="4" t="s">
        <v>369</v>
      </c>
      <c r="D85" s="5" t="n">
        <v>0</v>
      </c>
      <c r="H85" s="6" t="n">
        <v>0</v>
      </c>
      <c r="J85" s="5" t="n">
        <v>41000</v>
      </c>
    </row>
    <row r="86" spans="1:10">
      <c r="A86" s="4" t="s">
        <v>376</v>
      </c>
      <c r="D86" s="5" t="n">
        <v>41000</v>
      </c>
      <c r="J86" s="5" t="n">
        <v>32000</v>
      </c>
    </row>
    <row r="87" spans="1:10">
      <c r="A87" s="4" t="s">
        <v>395</v>
      </c>
      <c r="D87" s="5" t="n">
        <v>26000</v>
      </c>
      <c r="J87" s="5" t="n">
        <v>13000</v>
      </c>
    </row>
    <row r="88" spans="1:10">
      <c r="A88" s="4" t="s">
        <v>414</v>
      </c>
    </row>
    <row r="89" spans="1:10">
      <c r="A89" s="4" t="s">
        <v>378</v>
      </c>
      <c r="J89" s="5" t="n">
        <v>653000</v>
      </c>
    </row>
    <row r="90" spans="1:10">
      <c r="A90" s="4" t="s">
        <v>372</v>
      </c>
      <c r="J90" s="5" t="n">
        <v>3587000</v>
      </c>
    </row>
    <row r="91" spans="1:10">
      <c r="A91" s="4" t="s">
        <v>41</v>
      </c>
      <c r="J91" s="5" t="n">
        <v>1817000</v>
      </c>
    </row>
    <row r="92" spans="1:10">
      <c r="A92" s="4" t="s">
        <v>373</v>
      </c>
      <c r="J92" s="5" t="n">
        <v>6058000</v>
      </c>
    </row>
    <row r="93" spans="1:10">
      <c r="A93" s="4" t="s">
        <v>415</v>
      </c>
    </row>
    <row r="94" spans="1:10">
      <c r="A94" s="4" t="s">
        <v>378</v>
      </c>
      <c r="J94" s="5" t="n">
        <v>367000</v>
      </c>
    </row>
    <row r="95" spans="1:10">
      <c r="A95" s="4" t="s">
        <v>372</v>
      </c>
      <c r="J95" s="5" t="n">
        <v>1450000</v>
      </c>
    </row>
    <row r="96" spans="1:10">
      <c r="A96" s="4" t="s">
        <v>416</v>
      </c>
    </row>
    <row r="97" spans="1:10">
      <c r="A97" s="4" t="s">
        <v>417</v>
      </c>
      <c r="J97" s="6" t="n">
        <v>175000</v>
      </c>
    </row>
    <row r="98" spans="1:10">
      <c r="A98" s="4" t="s">
        <v>114</v>
      </c>
    </row>
    <row r="99" spans="1:10">
      <c r="A99" s="4" t="s">
        <v>381</v>
      </c>
      <c r="E99" s="4" t="s">
        <v>382</v>
      </c>
    </row>
    <row r="100" spans="1:10">
      <c r="A100" s="4" t="s">
        <v>418</v>
      </c>
    </row>
    <row r="101" spans="1:10">
      <c r="A101" s="4" t="s">
        <v>419</v>
      </c>
      <c r="D101" s="6"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54</v>
      </c>
      <c r="D2" s="2" t="s">
        <v>32</v>
      </c>
    </row>
    <row r="3" spans="1:4">
      <c r="A3" s="3" t="s">
        <v>421</v>
      </c>
    </row>
    <row r="4" spans="1:4">
      <c r="A4" s="4" t="s">
        <v>422</v>
      </c>
      <c r="C4" s="6" t="n">
        <v>172000</v>
      </c>
    </row>
    <row r="5" spans="1:4">
      <c r="A5" s="4" t="s">
        <v>423</v>
      </c>
      <c r="B5" s="6" t="n">
        <v>0</v>
      </c>
      <c r="D5" s="6" t="n">
        <v>2301000</v>
      </c>
    </row>
    <row r="6" spans="1:4">
      <c r="A6" s="3" t="s">
        <v>424</v>
      </c>
    </row>
    <row r="7" spans="1:4">
      <c r="A7" s="4" t="s">
        <v>425</v>
      </c>
      <c r="B7" s="5" t="n">
        <v>0</v>
      </c>
      <c r="D7" s="6" t="n">
        <v>4418000</v>
      </c>
    </row>
    <row r="8" spans="1:4">
      <c r="A8" s="4" t="s">
        <v>385</v>
      </c>
    </row>
    <row r="9" spans="1:4">
      <c r="A9" s="3" t="s">
        <v>421</v>
      </c>
    </row>
    <row r="10" spans="1:4">
      <c r="A10" s="4" t="s">
        <v>426</v>
      </c>
      <c r="B10" s="5" t="n">
        <v>1600000</v>
      </c>
    </row>
    <row r="11" spans="1:4">
      <c r="A11" s="4" t="s">
        <v>422</v>
      </c>
      <c r="B11" s="5" t="n">
        <v>248000</v>
      </c>
    </row>
    <row r="12" spans="1:4">
      <c r="A12" s="4" t="s">
        <v>427</v>
      </c>
      <c r="B12" s="5" t="n">
        <v>1848000</v>
      </c>
      <c r="C12" s="5" t="n">
        <v>1848000</v>
      </c>
    </row>
    <row r="13" spans="1:4">
      <c r="A13" s="4" t="s">
        <v>428</v>
      </c>
      <c r="B13" s="5" t="n">
        <v>125000</v>
      </c>
    </row>
    <row r="14" spans="1:4">
      <c r="A14" s="4" t="s">
        <v>429</v>
      </c>
      <c r="B14" s="5" t="n">
        <v>266000</v>
      </c>
    </row>
    <row r="15" spans="1:4">
      <c r="A15" s="4" t="s">
        <v>430</v>
      </c>
      <c r="B15" s="5" t="n">
        <v>198000</v>
      </c>
    </row>
    <row r="16" spans="1:4">
      <c r="A16" s="4" t="s">
        <v>389</v>
      </c>
      <c r="B16" s="5" t="n">
        <v>589000</v>
      </c>
      <c r="C16" s="5" t="n">
        <v>589000</v>
      </c>
    </row>
    <row r="17" spans="1:4">
      <c r="A17" s="4" t="s">
        <v>431</v>
      </c>
      <c r="B17" s="5" t="n">
        <v>284000</v>
      </c>
      <c r="C17" s="5" t="n">
        <v>284000</v>
      </c>
    </row>
    <row r="18" spans="1:4">
      <c r="A18" s="4" t="s">
        <v>432</v>
      </c>
      <c r="B18" s="5" t="n">
        <v>200000</v>
      </c>
      <c r="C18" s="5" t="n">
        <v>200000</v>
      </c>
    </row>
    <row r="19" spans="1:4">
      <c r="A19" s="4" t="s">
        <v>433</v>
      </c>
      <c r="B19" s="5" t="n">
        <v>484000</v>
      </c>
    </row>
    <row r="20" spans="1:4">
      <c r="A20" s="4" t="s">
        <v>434</v>
      </c>
      <c r="B20" s="5" t="n">
        <v>731000</v>
      </c>
      <c r="C20" s="6" t="n">
        <v>731000</v>
      </c>
    </row>
    <row r="21" spans="1:4">
      <c r="A21" s="4" t="s">
        <v>423</v>
      </c>
      <c r="B21" s="5" t="n">
        <v>3652000</v>
      </c>
    </row>
    <row r="22" spans="1:4">
      <c r="A22" s="3" t="s">
        <v>424</v>
      </c>
    </row>
    <row r="23" spans="1:4">
      <c r="A23" s="4" t="s">
        <v>34</v>
      </c>
      <c r="B23" s="5" t="n">
        <v>7000</v>
      </c>
    </row>
    <row r="24" spans="1:4">
      <c r="A24" s="4" t="s">
        <v>35</v>
      </c>
      <c r="B24" s="5" t="n">
        <v>42000</v>
      </c>
    </row>
    <row r="25" spans="1:4">
      <c r="A25" s="4" t="s">
        <v>435</v>
      </c>
      <c r="B25" s="5" t="n">
        <v>19000</v>
      </c>
    </row>
    <row r="26" spans="1:4">
      <c r="A26" s="4" t="s">
        <v>436</v>
      </c>
      <c r="B26" s="5" t="n">
        <v>8000</v>
      </c>
    </row>
    <row r="27" spans="1:4">
      <c r="A27" s="4" t="s">
        <v>437</v>
      </c>
      <c r="B27" s="5" t="n">
        <v>3576000</v>
      </c>
    </row>
    <row r="28" spans="1:4">
      <c r="A28" s="4" t="s">
        <v>425</v>
      </c>
      <c r="B28" s="5" t="n">
        <v>3652000</v>
      </c>
    </row>
    <row r="29" spans="1:4">
      <c r="A29" s="4" t="s">
        <v>438</v>
      </c>
      <c r="B29"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331</v>
      </c>
      <c r="C1" s="2" t="s">
        <v>1</v>
      </c>
    </row>
    <row r="2" spans="1:4">
      <c r="B2" s="2" t="s">
        <v>354</v>
      </c>
      <c r="C2" s="2" t="s">
        <v>2</v>
      </c>
      <c r="D2" s="2" t="s">
        <v>32</v>
      </c>
    </row>
    <row r="3" spans="1:4">
      <c r="A3" s="3" t="s">
        <v>92</v>
      </c>
    </row>
    <row r="4" spans="1:4">
      <c r="A4" s="4" t="s">
        <v>440</v>
      </c>
      <c r="D4" s="6" t="n">
        <v>-175000</v>
      </c>
    </row>
    <row r="5" spans="1:4">
      <c r="A5" s="4" t="s">
        <v>106</v>
      </c>
      <c r="C5" s="6" t="n">
        <v>-1608000</v>
      </c>
      <c r="D5" s="6" t="n">
        <v>-4362000</v>
      </c>
    </row>
    <row r="6" spans="1:4">
      <c r="A6" s="4" t="s">
        <v>441</v>
      </c>
      <c r="C6" s="5" t="n">
        <v>118987173</v>
      </c>
      <c r="D6" s="5" t="n">
        <v>114068425</v>
      </c>
    </row>
    <row r="7" spans="1:4">
      <c r="A7" s="4" t="s">
        <v>108</v>
      </c>
      <c r="C7" s="8" t="n">
        <v>-0.01</v>
      </c>
      <c r="D7" s="8" t="n">
        <v>-0.04</v>
      </c>
    </row>
    <row r="8" spans="1:4">
      <c r="A8" s="4" t="s">
        <v>414</v>
      </c>
    </row>
    <row r="9" spans="1:4">
      <c r="A9" s="4" t="s">
        <v>82</v>
      </c>
      <c r="B9" s="6" t="n">
        <v>1587000</v>
      </c>
      <c r="D9" s="6" t="n">
        <v>1744000</v>
      </c>
    </row>
    <row r="10" spans="1:4">
      <c r="A10" s="4" t="s">
        <v>83</v>
      </c>
      <c r="B10" s="5" t="n">
        <v>443000</v>
      </c>
      <c r="D10" s="5" t="n">
        <v>550000</v>
      </c>
    </row>
    <row r="11" spans="1:4">
      <c r="A11" s="4" t="s">
        <v>84</v>
      </c>
      <c r="B11" s="5" t="n">
        <v>1144000</v>
      </c>
      <c r="D11" s="5" t="n">
        <v>1194000</v>
      </c>
    </row>
    <row r="12" spans="1:4">
      <c r="A12" s="3" t="s">
        <v>85</v>
      </c>
    </row>
    <row r="13" spans="1:4">
      <c r="A13" s="4" t="s">
        <v>86</v>
      </c>
      <c r="B13" s="5" t="n">
        <v>691000</v>
      </c>
      <c r="D13" s="5" t="n">
        <v>1691000</v>
      </c>
    </row>
    <row r="14" spans="1:4">
      <c r="A14" s="4" t="s">
        <v>88</v>
      </c>
      <c r="B14" s="5" t="n">
        <v>1330000</v>
      </c>
      <c r="D14" s="5" t="n">
        <v>3020000</v>
      </c>
    </row>
    <row r="15" spans="1:4">
      <c r="A15" s="4" t="s">
        <v>90</v>
      </c>
      <c r="B15" s="5" t="n">
        <v>2021000</v>
      </c>
      <c r="D15" s="5" t="n">
        <v>4711000</v>
      </c>
    </row>
    <row r="16" spans="1:4">
      <c r="A16" s="3" t="s">
        <v>92</v>
      </c>
    </row>
    <row r="17" spans="1:4">
      <c r="A17" s="4" t="s">
        <v>440</v>
      </c>
      <c r="B17" s="5" t="n">
        <v>0</v>
      </c>
      <c r="D17" s="5" t="n">
        <v>175000</v>
      </c>
    </row>
    <row r="18" spans="1:4">
      <c r="A18" s="4" t="s">
        <v>442</v>
      </c>
      <c r="D18" s="5" t="n">
        <v>-1020000</v>
      </c>
    </row>
    <row r="19" spans="1:4">
      <c r="A19" s="4" t="s">
        <v>98</v>
      </c>
      <c r="B19" s="5" t="n">
        <v>0</v>
      </c>
      <c r="D19" s="5" t="n">
        <v>-845000</v>
      </c>
    </row>
    <row r="20" spans="1:4">
      <c r="A20" s="4" t="s">
        <v>106</v>
      </c>
      <c r="B20" s="6" t="n">
        <v>-877000</v>
      </c>
      <c r="D20" s="6" t="n">
        <v>-4362000</v>
      </c>
    </row>
    <row r="21" spans="1:4">
      <c r="A21" s="4" t="s">
        <v>441</v>
      </c>
      <c r="B21" s="5" t="n">
        <v>118987173</v>
      </c>
      <c r="D21" s="5" t="n">
        <v>114068425</v>
      </c>
    </row>
    <row r="22" spans="1:4">
      <c r="A22" s="4" t="s">
        <v>108</v>
      </c>
      <c r="B22" s="8" t="n">
        <v>-0.01</v>
      </c>
      <c r="D22" s="8" t="n">
        <v>-0.0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33</v>
      </c>
    </row>
    <row r="3" spans="1:3">
      <c r="A3" s="4" t="s">
        <v>444</v>
      </c>
      <c r="B3" s="6" t="n">
        <v>0</v>
      </c>
      <c r="C3" s="6" t="n">
        <v>13000</v>
      </c>
    </row>
    <row r="4" spans="1:3">
      <c r="A4" s="4" t="s">
        <v>445</v>
      </c>
      <c r="B4" s="5" t="n">
        <v>0</v>
      </c>
      <c r="C4" s="5" t="n">
        <v>2809000</v>
      </c>
    </row>
    <row r="5" spans="1:3">
      <c r="A5" s="4" t="s">
        <v>446</v>
      </c>
      <c r="B5" s="5" t="n">
        <v>0</v>
      </c>
      <c r="C5" s="5" t="n">
        <v>4418000</v>
      </c>
    </row>
    <row r="6" spans="1:3">
      <c r="A6" s="3" t="s">
        <v>447</v>
      </c>
    </row>
    <row r="7" spans="1:3">
      <c r="A7" s="4" t="s">
        <v>448</v>
      </c>
      <c r="B7" s="5" t="n">
        <v>0</v>
      </c>
      <c r="C7" s="5" t="n">
        <v>1221000</v>
      </c>
    </row>
    <row r="8" spans="1:3">
      <c r="A8" s="4" t="s">
        <v>449</v>
      </c>
      <c r="B8" s="6" t="n">
        <v>0</v>
      </c>
      <c r="C8" s="5" t="n">
        <v>2301000</v>
      </c>
    </row>
    <row r="9" spans="1:3">
      <c r="A9" s="4" t="s">
        <v>414</v>
      </c>
    </row>
    <row r="10" spans="1:3">
      <c r="A10" s="3" t="s">
        <v>33</v>
      </c>
    </row>
    <row r="11" spans="1:3">
      <c r="A11" s="4" t="s">
        <v>35</v>
      </c>
      <c r="C11" s="5" t="n">
        <v>131000</v>
      </c>
    </row>
    <row r="12" spans="1:3">
      <c r="A12" s="4" t="s">
        <v>36</v>
      </c>
      <c r="C12" s="5" t="n">
        <v>15000</v>
      </c>
    </row>
    <row r="13" spans="1:3">
      <c r="A13" s="4" t="s">
        <v>37</v>
      </c>
      <c r="C13" s="5" t="n">
        <v>146000</v>
      </c>
    </row>
    <row r="14" spans="1:3">
      <c r="A14" s="4" t="s">
        <v>444</v>
      </c>
      <c r="C14" s="5" t="n">
        <v>13000</v>
      </c>
    </row>
    <row r="15" spans="1:3">
      <c r="A15" s="4" t="s">
        <v>41</v>
      </c>
      <c r="C15" s="5" t="n">
        <v>1450000</v>
      </c>
    </row>
    <row r="16" spans="1:3">
      <c r="A16" s="4" t="s">
        <v>445</v>
      </c>
      <c r="C16" s="5" t="n">
        <v>2809000</v>
      </c>
    </row>
    <row r="17" spans="1:3">
      <c r="A17" s="4" t="s">
        <v>446</v>
      </c>
      <c r="C17" s="5" t="n">
        <v>4418000</v>
      </c>
    </row>
    <row r="18" spans="1:3">
      <c r="A18" s="3" t="s">
        <v>447</v>
      </c>
    </row>
    <row r="19" spans="1:3">
      <c r="A19" s="4" t="s">
        <v>48</v>
      </c>
      <c r="C19" s="5" t="n">
        <v>73000</v>
      </c>
    </row>
    <row r="20" spans="1:3">
      <c r="A20" s="4" t="s">
        <v>50</v>
      </c>
      <c r="C20" s="5" t="n">
        <v>628000</v>
      </c>
    </row>
    <row r="21" spans="1:3">
      <c r="A21" s="4" t="s">
        <v>58</v>
      </c>
      <c r="C21" s="5" t="n">
        <v>379000</v>
      </c>
    </row>
    <row r="22" spans="1:3">
      <c r="A22" s="4" t="s">
        <v>448</v>
      </c>
      <c r="C22" s="5" t="n">
        <v>1221000</v>
      </c>
    </row>
    <row r="23" spans="1:3">
      <c r="A23" s="4" t="s">
        <v>450</v>
      </c>
      <c r="C23" s="5" t="n">
        <v>2301000</v>
      </c>
    </row>
    <row r="24" spans="1:3">
      <c r="A24" s="4" t="s">
        <v>449</v>
      </c>
      <c r="C24" s="6" t="n">
        <v>230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614000</v>
      </c>
      <c r="C3" s="6" t="n">
        <v>600000</v>
      </c>
    </row>
    <row r="4" spans="1:3">
      <c r="A4" s="4" t="s">
        <v>454</v>
      </c>
    </row>
    <row r="5" spans="1:3">
      <c r="A5" s="3" t="s">
        <v>452</v>
      </c>
    </row>
    <row r="6" spans="1:3">
      <c r="A6" s="4" t="s">
        <v>453</v>
      </c>
      <c r="C6" s="5" t="n">
        <v>27000</v>
      </c>
    </row>
    <row r="7" spans="1:3">
      <c r="A7" s="4" t="s">
        <v>455</v>
      </c>
      <c r="C7" s="5" t="n">
        <v>779000</v>
      </c>
    </row>
    <row r="8" spans="1:3">
      <c r="A8" s="4" t="s">
        <v>456</v>
      </c>
      <c r="C8" s="6" t="n">
        <v>3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4" t="s">
        <v>101</v>
      </c>
      <c r="B3" s="6" t="n">
        <v>-3440000</v>
      </c>
      <c r="C3" s="6" t="n">
        <v>-2868000</v>
      </c>
    </row>
    <row r="4" spans="1:3">
      <c r="A4" s="4" t="s">
        <v>105</v>
      </c>
      <c r="B4" s="5" t="n">
        <v>-1608000</v>
      </c>
      <c r="C4" s="5" t="n">
        <v>-4362000</v>
      </c>
    </row>
    <row r="5" spans="1:3">
      <c r="A5" s="4" t="s">
        <v>458</v>
      </c>
      <c r="B5" s="6" t="n">
        <v>-5048000</v>
      </c>
      <c r="C5" s="6" t="n">
        <v>-7230000</v>
      </c>
    </row>
    <row r="6" spans="1:3">
      <c r="A6" s="4" t="s">
        <v>459</v>
      </c>
      <c r="B6" s="5" t="n">
        <v>118987173</v>
      </c>
      <c r="C6" s="5" t="n">
        <v>114068425</v>
      </c>
    </row>
    <row r="7" spans="1:3">
      <c r="A7" s="4" t="s">
        <v>460</v>
      </c>
      <c r="B7" s="5" t="n">
        <v>0</v>
      </c>
      <c r="C7" s="5" t="n">
        <v>0</v>
      </c>
    </row>
    <row r="8" spans="1:3">
      <c r="A8" s="4" t="s">
        <v>461</v>
      </c>
      <c r="B8" s="5" t="n">
        <v>118987173</v>
      </c>
      <c r="C8" s="5" t="n">
        <v>114068425</v>
      </c>
    </row>
    <row r="9" spans="1:3">
      <c r="A9" s="3" t="s">
        <v>462</v>
      </c>
    </row>
    <row r="10" spans="1:3">
      <c r="A10" s="4" t="s">
        <v>463</v>
      </c>
      <c r="B10" s="8" t="n">
        <v>-0.03</v>
      </c>
      <c r="C10" s="8" t="n">
        <v>-0.03</v>
      </c>
    </row>
    <row r="11" spans="1:3">
      <c r="A11" s="4" t="s">
        <v>145</v>
      </c>
      <c r="B11" s="9" t="n">
        <v>-0.01</v>
      </c>
      <c r="C11" s="9" t="n">
        <v>-0.04</v>
      </c>
    </row>
    <row r="12" spans="1:3">
      <c r="A12" s="4" t="s">
        <v>111</v>
      </c>
      <c r="B12" s="8" t="n">
        <v>-0.04</v>
      </c>
      <c r="C12" s="8"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5" t="n">
        <v>73421000</v>
      </c>
      <c r="C3" s="5" t="n">
        <v>24999000</v>
      </c>
    </row>
    <row r="4" spans="1:3">
      <c r="A4" s="4" t="s">
        <v>466</v>
      </c>
    </row>
    <row r="5" spans="1:3">
      <c r="A5" s="4" t="s">
        <v>465</v>
      </c>
      <c r="B5" s="5" t="n">
        <v>7750000</v>
      </c>
      <c r="C5" s="5" t="n">
        <v>8590000</v>
      </c>
    </row>
    <row r="6" spans="1:3">
      <c r="A6" s="4" t="s">
        <v>467</v>
      </c>
    </row>
    <row r="7" spans="1:3">
      <c r="A7" s="4" t="s">
        <v>465</v>
      </c>
      <c r="B7" s="5" t="n">
        <v>62407000</v>
      </c>
      <c r="C7" s="5" t="n">
        <v>11855000</v>
      </c>
    </row>
    <row r="8" spans="1:3">
      <c r="A8" s="4" t="s">
        <v>468</v>
      </c>
    </row>
    <row r="9" spans="1:3">
      <c r="A9" s="4" t="s">
        <v>465</v>
      </c>
      <c r="B9" s="5" t="n">
        <v>3264000</v>
      </c>
      <c r="C9" s="5" t="n">
        <v>455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4" t="s">
        <v>82</v>
      </c>
      <c r="B3" s="6" t="n">
        <v>441000</v>
      </c>
      <c r="C3" s="6" t="n">
        <v>656000</v>
      </c>
    </row>
    <row r="4" spans="1:3">
      <c r="A4" s="4" t="s">
        <v>83</v>
      </c>
      <c r="B4" s="5" t="n">
        <v>2000</v>
      </c>
      <c r="C4" s="5" t="n">
        <v>34000</v>
      </c>
    </row>
    <row r="5" spans="1:3">
      <c r="A5" s="4" t="s">
        <v>84</v>
      </c>
      <c r="B5" s="5" t="n">
        <v>439000</v>
      </c>
      <c r="C5" s="5" t="n">
        <v>622000</v>
      </c>
    </row>
    <row r="6" spans="1:3">
      <c r="A6" s="3" t="s">
        <v>85</v>
      </c>
    </row>
    <row r="7" spans="1:3">
      <c r="A7" s="4" t="s">
        <v>86</v>
      </c>
      <c r="B7" s="5" t="n">
        <v>390000</v>
      </c>
      <c r="C7" s="5" t="n">
        <v>431000</v>
      </c>
    </row>
    <row r="8" spans="1:3">
      <c r="A8" s="4" t="s">
        <v>87</v>
      </c>
      <c r="B8" s="5" t="n">
        <v>59000</v>
      </c>
      <c r="C8" s="5" t="n">
        <v>299000</v>
      </c>
    </row>
    <row r="9" spans="1:3">
      <c r="A9" s="4" t="s">
        <v>88</v>
      </c>
      <c r="B9" s="5" t="n">
        <v>733000</v>
      </c>
      <c r="C9" s="5" t="n">
        <v>1985000</v>
      </c>
    </row>
    <row r="10" spans="1:3">
      <c r="A10" s="4" t="s">
        <v>89</v>
      </c>
      <c r="B10" s="5" t="n">
        <v>15000</v>
      </c>
      <c r="C10" s="5" t="n">
        <v>50000</v>
      </c>
    </row>
    <row r="11" spans="1:3">
      <c r="A11" s="4" t="s">
        <v>90</v>
      </c>
      <c r="B11" s="5" t="n">
        <v>1197000</v>
      </c>
      <c r="C11" s="5" t="n">
        <v>2765000</v>
      </c>
    </row>
    <row r="12" spans="1:3">
      <c r="A12" s="4" t="s">
        <v>91</v>
      </c>
      <c r="B12" s="5" t="n">
        <v>-758000</v>
      </c>
      <c r="C12" s="5" t="n">
        <v>-2143000</v>
      </c>
    </row>
    <row r="13" spans="1:3">
      <c r="A13" s="3" t="s">
        <v>92</v>
      </c>
    </row>
    <row r="14" spans="1:3">
      <c r="A14" s="4" t="s">
        <v>93</v>
      </c>
      <c r="B14" s="5" t="n">
        <v>-1021000</v>
      </c>
    </row>
    <row r="15" spans="1:3">
      <c r="A15" s="4" t="s">
        <v>94</v>
      </c>
      <c r="B15" s="5" t="n">
        <v>-323000</v>
      </c>
      <c r="C15" s="5" t="n">
        <v>-95000</v>
      </c>
    </row>
    <row r="16" spans="1:3">
      <c r="A16" s="4" t="s">
        <v>95</v>
      </c>
      <c r="B16" s="5" t="n">
        <v>-2257000</v>
      </c>
      <c r="C16" s="5" t="n">
        <v>-742000</v>
      </c>
    </row>
    <row r="17" spans="1:3">
      <c r="A17" s="4" t="s">
        <v>96</v>
      </c>
      <c r="B17" s="5" t="n">
        <v>12000</v>
      </c>
      <c r="C17" s="5" t="n">
        <v>41000</v>
      </c>
    </row>
    <row r="18" spans="1:3">
      <c r="A18" s="4" t="s">
        <v>97</v>
      </c>
      <c r="B18" s="5" t="n">
        <v>908000</v>
      </c>
      <c r="C18" s="5" t="n">
        <v>73000</v>
      </c>
    </row>
    <row r="19" spans="1:3">
      <c r="A19" s="4" t="s">
        <v>98</v>
      </c>
      <c r="B19" s="5" t="n">
        <v>-2681000</v>
      </c>
      <c r="C19" s="5" t="n">
        <v>-723000</v>
      </c>
    </row>
    <row r="20" spans="1:3">
      <c r="A20" s="4" t="s">
        <v>99</v>
      </c>
      <c r="B20" s="5" t="n">
        <v>-3439000</v>
      </c>
      <c r="C20" s="5" t="n">
        <v>-2866000</v>
      </c>
    </row>
    <row r="21" spans="1:3">
      <c r="A21" s="4" t="s">
        <v>100</v>
      </c>
      <c r="B21" s="5" t="n">
        <v>1000</v>
      </c>
      <c r="C21" s="5" t="n">
        <v>2000</v>
      </c>
    </row>
    <row r="22" spans="1:3">
      <c r="A22" s="4" t="s">
        <v>101</v>
      </c>
      <c r="B22" s="5" t="n">
        <v>-3440000</v>
      </c>
      <c r="C22" s="5" t="n">
        <v>-2868000</v>
      </c>
    </row>
    <row r="23" spans="1:3">
      <c r="A23" s="3" t="s">
        <v>102</v>
      </c>
    </row>
    <row r="24" spans="1:3">
      <c r="A24" s="4" t="s">
        <v>103</v>
      </c>
      <c r="B24" s="5" t="n">
        <v>-877000</v>
      </c>
      <c r="C24" s="5" t="n">
        <v>-4362000</v>
      </c>
    </row>
    <row r="25" spans="1:3">
      <c r="A25" s="4" t="s">
        <v>104</v>
      </c>
      <c r="B25" s="5" t="n">
        <v>-731000</v>
      </c>
      <c r="C25" s="5" t="n">
        <v>0</v>
      </c>
    </row>
    <row r="26" spans="1:3">
      <c r="A26" s="4" t="s">
        <v>105</v>
      </c>
      <c r="B26" s="5" t="n">
        <v>-1608000</v>
      </c>
      <c r="C26" s="5" t="n">
        <v>-4362000</v>
      </c>
    </row>
    <row r="27" spans="1:3">
      <c r="A27" s="4" t="s">
        <v>106</v>
      </c>
      <c r="B27" s="6" t="n">
        <v>-5048000</v>
      </c>
      <c r="C27" s="6" t="n">
        <v>-7230000</v>
      </c>
    </row>
    <row r="28" spans="1:3">
      <c r="A28" s="4" t="s">
        <v>107</v>
      </c>
      <c r="B28" s="5" t="n">
        <v>118987173</v>
      </c>
      <c r="C28" s="5" t="n">
        <v>114068425</v>
      </c>
    </row>
    <row r="29" spans="1:3">
      <c r="A29" s="3" t="s">
        <v>108</v>
      </c>
    </row>
    <row r="30" spans="1:3">
      <c r="A30" s="4" t="s">
        <v>109</v>
      </c>
      <c r="B30" s="8" t="n">
        <v>-0.03</v>
      </c>
      <c r="C30" s="8" t="n">
        <v>-0.03</v>
      </c>
    </row>
    <row r="31" spans="1:3">
      <c r="A31" s="4" t="s">
        <v>110</v>
      </c>
      <c r="B31" s="9" t="n">
        <v>-0.01</v>
      </c>
      <c r="C31" s="9" t="n">
        <v>-0.04</v>
      </c>
    </row>
    <row r="32" spans="1:3">
      <c r="A32" s="4" t="s">
        <v>111</v>
      </c>
      <c r="B32" s="8" t="n">
        <v>-0.04</v>
      </c>
      <c r="C32"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800</v>
      </c>
      <c r="C4" s="6" t="n">
        <v>800</v>
      </c>
    </row>
    <row r="5" spans="1:3">
      <c r="A5" s="4" t="s">
        <v>472</v>
      </c>
      <c r="B5" s="6" t="n">
        <v>21000000</v>
      </c>
    </row>
    <row r="6" spans="1:3">
      <c r="A6" s="4" t="s">
        <v>473</v>
      </c>
      <c r="B6" s="4" t="s">
        <v>335</v>
      </c>
    </row>
    <row r="7" spans="1:3">
      <c r="A7" s="4" t="s">
        <v>474</v>
      </c>
      <c r="B7" s="6" t="n">
        <v>195000</v>
      </c>
      <c r="C7" s="6" t="n">
        <v>11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0</v>
      </c>
    </row>
    <row r="3" spans="1:3">
      <c r="A3" s="4" t="s">
        <v>476</v>
      </c>
      <c r="B3" s="6" t="n">
        <v>4511000</v>
      </c>
      <c r="C3" s="6" t="n">
        <v>4280000</v>
      </c>
    </row>
    <row r="4" spans="1:3">
      <c r="A4" s="4" t="s">
        <v>477</v>
      </c>
      <c r="B4" s="5" t="n">
        <v>1173000</v>
      </c>
      <c r="C4" s="5" t="n">
        <v>1113000</v>
      </c>
    </row>
    <row r="5" spans="1:3">
      <c r="A5" s="4" t="s">
        <v>478</v>
      </c>
      <c r="B5" s="5" t="n">
        <v>5684000</v>
      </c>
      <c r="C5" s="5" t="n">
        <v>5393000</v>
      </c>
    </row>
    <row r="6" spans="1:3">
      <c r="A6" s="4" t="s">
        <v>479</v>
      </c>
      <c r="B6" s="5" t="n">
        <v>-5684000</v>
      </c>
      <c r="C6" s="5" t="n">
        <v>-5393000</v>
      </c>
    </row>
    <row r="7" spans="1:3">
      <c r="A7" s="4" t="s">
        <v>480</v>
      </c>
      <c r="B7" s="6" t="n">
        <v>0</v>
      </c>
      <c r="C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14000</v>
      </c>
      <c r="C4" s="6" t="n">
        <v>9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4</v>
      </c>
      <c r="B1" s="2" t="s">
        <v>2</v>
      </c>
      <c r="C1" s="2" t="s">
        <v>32</v>
      </c>
    </row>
    <row r="2" spans="1:3">
      <c r="A2" s="3" t="s">
        <v>482</v>
      </c>
    </row>
    <row r="3" spans="1:3">
      <c r="A3" s="4" t="s">
        <v>485</v>
      </c>
      <c r="B3" s="6" t="n">
        <v>625000</v>
      </c>
      <c r="C3" s="6" t="n">
        <v>624000</v>
      </c>
    </row>
    <row r="4" spans="1:3">
      <c r="A4" s="4" t="s">
        <v>486</v>
      </c>
      <c r="B4" s="5" t="n">
        <v>-614000</v>
      </c>
      <c r="C4" s="5" t="n">
        <v>-600000</v>
      </c>
    </row>
    <row r="5" spans="1:3">
      <c r="A5" s="4" t="s">
        <v>487</v>
      </c>
      <c r="B5" s="5" t="n">
        <v>11000</v>
      </c>
      <c r="C5" s="5" t="n">
        <v>24000</v>
      </c>
    </row>
    <row r="6" spans="1:3">
      <c r="A6" s="4" t="s">
        <v>488</v>
      </c>
    </row>
    <row r="7" spans="1:3">
      <c r="A7" s="3" t="s">
        <v>482</v>
      </c>
    </row>
    <row r="8" spans="1:3">
      <c r="A8" s="4" t="s">
        <v>485</v>
      </c>
      <c r="B8" s="5" t="n">
        <v>31000</v>
      </c>
      <c r="C8" s="5" t="n">
        <v>31000</v>
      </c>
    </row>
    <row r="9" spans="1:3">
      <c r="A9" s="4" t="s">
        <v>489</v>
      </c>
    </row>
    <row r="10" spans="1:3">
      <c r="A10" s="3" t="s">
        <v>482</v>
      </c>
    </row>
    <row r="11" spans="1:3">
      <c r="A11" s="4" t="s">
        <v>485</v>
      </c>
      <c r="B11" s="6" t="n">
        <v>594000</v>
      </c>
      <c r="C11" s="6" t="n">
        <v>59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3"/>
  </cols>
  <sheetData>
    <row r="1" spans="1:7">
      <c r="A1" s="1" t="s">
        <v>490</v>
      </c>
      <c r="B1" s="2" t="s">
        <v>352</v>
      </c>
      <c r="C1" s="2" t="s">
        <v>353</v>
      </c>
      <c r="D1" s="2" t="s">
        <v>2</v>
      </c>
      <c r="E1" s="2" t="s">
        <v>2</v>
      </c>
      <c r="F1" s="2" t="s">
        <v>32</v>
      </c>
      <c r="G1" s="2" t="s">
        <v>332</v>
      </c>
    </row>
    <row r="2" spans="1:7">
      <c r="A2" s="4" t="s">
        <v>336</v>
      </c>
      <c r="D2" s="7" t="n">
        <v>0.001</v>
      </c>
      <c r="E2" s="7" t="n">
        <v>0.001</v>
      </c>
      <c r="F2" s="7" t="n">
        <v>0.001</v>
      </c>
      <c r="G2" s="8" t="n">
        <v>0.01</v>
      </c>
    </row>
    <row r="3" spans="1:7">
      <c r="A3" s="4" t="s">
        <v>372</v>
      </c>
      <c r="D3" s="6" t="n">
        <v>3195000</v>
      </c>
      <c r="E3" s="6" t="n">
        <v>3195000</v>
      </c>
      <c r="F3" s="6" t="n">
        <v>4216000</v>
      </c>
    </row>
    <row r="4" spans="1:7">
      <c r="A4" s="4" t="s">
        <v>491</v>
      </c>
      <c r="B4" s="6" t="n">
        <v>1000</v>
      </c>
      <c r="C4" s="6" t="n">
        <v>20000</v>
      </c>
      <c r="E4" s="5" t="n">
        <v>59000</v>
      </c>
      <c r="F4" s="6" t="n">
        <v>299000</v>
      </c>
    </row>
    <row r="5" spans="1:7">
      <c r="A5" s="4" t="s">
        <v>373</v>
      </c>
      <c r="B5" s="6" t="n">
        <v>2000</v>
      </c>
      <c r="C5" s="6" t="n">
        <v>25000</v>
      </c>
    </row>
    <row r="6" spans="1:7">
      <c r="A6" s="4" t="s">
        <v>492</v>
      </c>
    </row>
    <row r="7" spans="1:7">
      <c r="A7" s="4" t="s">
        <v>378</v>
      </c>
      <c r="D7" s="5" t="n">
        <v>1021000</v>
      </c>
      <c r="E7" s="5" t="n">
        <v>100000</v>
      </c>
    </row>
    <row r="8" spans="1:7">
      <c r="A8" s="4" t="s">
        <v>372</v>
      </c>
      <c r="D8" s="6" t="n">
        <v>3195000</v>
      </c>
      <c r="E8" s="6" t="n">
        <v>3195000</v>
      </c>
    </row>
    <row r="9" spans="1:7">
      <c r="A9" s="4" t="s">
        <v>493</v>
      </c>
    </row>
    <row r="10" spans="1:7">
      <c r="A10" s="4" t="s">
        <v>494</v>
      </c>
      <c r="C10" s="5" t="n">
        <v>250000</v>
      </c>
    </row>
    <row r="11" spans="1:7">
      <c r="A11" s="4" t="s">
        <v>336</v>
      </c>
      <c r="C11" s="7" t="n">
        <v>0.001</v>
      </c>
    </row>
    <row r="12" spans="1:7">
      <c r="A12" s="4" t="s">
        <v>495</v>
      </c>
      <c r="C12" s="8" t="n">
        <v>0.08</v>
      </c>
    </row>
    <row r="13" spans="1:7">
      <c r="A13" s="4" t="s">
        <v>496</v>
      </c>
      <c r="C13" s="6" t="n">
        <v>5000</v>
      </c>
    </row>
    <row r="14" spans="1:7">
      <c r="A14" s="4" t="s">
        <v>497</v>
      </c>
    </row>
    <row r="15" spans="1:7">
      <c r="A15" s="4" t="s">
        <v>494</v>
      </c>
      <c r="B15" s="5" t="n">
        <v>28571</v>
      </c>
    </row>
    <row r="16" spans="1:7">
      <c r="A16" s="4" t="s">
        <v>336</v>
      </c>
      <c r="B16" s="7" t="n">
        <v>0.001</v>
      </c>
    </row>
    <row r="17" spans="1:7">
      <c r="A17" s="4" t="s">
        <v>495</v>
      </c>
      <c r="B17" s="8" t="n">
        <v>0.05</v>
      </c>
    </row>
    <row r="18" spans="1:7">
      <c r="A18" s="4" t="s">
        <v>496</v>
      </c>
      <c r="B1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6" t="n">
        <v>4216000</v>
      </c>
      <c r="C3" s="6" t="n">
        <v>4216000</v>
      </c>
    </row>
    <row r="4" spans="1:3">
      <c r="A4" s="4" t="s">
        <v>500</v>
      </c>
      <c r="B4" s="5" t="n">
        <v>-1021000</v>
      </c>
      <c r="C4" s="5" t="n">
        <v>0</v>
      </c>
    </row>
    <row r="5" spans="1:3">
      <c r="A5" s="4" t="s">
        <v>501</v>
      </c>
      <c r="B5" s="6" t="n">
        <v>3195000</v>
      </c>
      <c r="C5" s="6" t="n">
        <v>4216000</v>
      </c>
    </row>
    <row r="6" spans="1:3">
      <c r="A6" s="4" t="s">
        <v>502</v>
      </c>
      <c r="B6"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504</v>
      </c>
      <c r="B1" s="2" t="s">
        <v>331</v>
      </c>
    </row>
    <row r="2" spans="1:4">
      <c r="B2" s="2" t="s">
        <v>2</v>
      </c>
      <c r="C2" s="2" t="s">
        <v>505</v>
      </c>
      <c r="D2" s="2" t="s">
        <v>320</v>
      </c>
    </row>
    <row r="3" spans="1:4">
      <c r="A3" s="4" t="s">
        <v>506</v>
      </c>
      <c r="B3" s="6" t="n">
        <v>1380000</v>
      </c>
    </row>
    <row r="4" spans="1:4">
      <c r="A4" s="4" t="s">
        <v>507</v>
      </c>
      <c r="D4" s="6" t="n">
        <v>25000</v>
      </c>
    </row>
    <row r="5" spans="1:4">
      <c r="A5" s="4" t="s">
        <v>508</v>
      </c>
    </row>
    <row r="6" spans="1:4">
      <c r="A6" s="4" t="s">
        <v>509</v>
      </c>
      <c r="C6" s="6" t="n">
        <v>152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s>
  <sheetData>
    <row r="1" spans="1:13">
      <c r="A1" s="1" t="s">
        <v>510</v>
      </c>
      <c r="B1" s="2" t="s">
        <v>352</v>
      </c>
      <c r="C1" s="2" t="s">
        <v>511</v>
      </c>
      <c r="D1" s="2" t="s">
        <v>353</v>
      </c>
      <c r="E1" s="2" t="s">
        <v>512</v>
      </c>
      <c r="F1" s="2" t="s">
        <v>513</v>
      </c>
      <c r="G1" s="2" t="s">
        <v>514</v>
      </c>
      <c r="H1" s="2" t="s">
        <v>515</v>
      </c>
      <c r="I1" s="2" t="s">
        <v>516</v>
      </c>
      <c r="J1" s="2" t="s">
        <v>2</v>
      </c>
      <c r="K1" s="2" t="s">
        <v>32</v>
      </c>
      <c r="L1" s="2" t="s">
        <v>517</v>
      </c>
      <c r="M1" s="2" t="s">
        <v>332</v>
      </c>
    </row>
    <row r="2" spans="1:13">
      <c r="A2" s="3" t="s">
        <v>518</v>
      </c>
    </row>
    <row r="3" spans="1:13">
      <c r="A3" s="4" t="s">
        <v>336</v>
      </c>
      <c r="J3" s="7" t="n">
        <v>0.001</v>
      </c>
      <c r="K3" s="7" t="n">
        <v>0.001</v>
      </c>
      <c r="M3" s="8" t="n">
        <v>0.01</v>
      </c>
    </row>
    <row r="4" spans="1:13">
      <c r="A4" s="4" t="s">
        <v>491</v>
      </c>
      <c r="B4" s="6" t="n">
        <v>1000</v>
      </c>
      <c r="D4" s="6" t="n">
        <v>20000</v>
      </c>
      <c r="J4" s="6" t="n">
        <v>59000</v>
      </c>
      <c r="K4" s="6" t="n">
        <v>299000</v>
      </c>
    </row>
    <row r="5" spans="1:13">
      <c r="A5" s="4" t="s">
        <v>519</v>
      </c>
      <c r="K5" s="5" t="n">
        <v>-29000</v>
      </c>
    </row>
    <row r="6" spans="1:13">
      <c r="A6" s="4" t="s">
        <v>520</v>
      </c>
      <c r="J6" s="5" t="n">
        <v>0</v>
      </c>
      <c r="K6" s="5" t="n">
        <v>21000</v>
      </c>
    </row>
    <row r="7" spans="1:13">
      <c r="A7" s="4" t="s">
        <v>521</v>
      </c>
      <c r="J7" s="6" t="n">
        <v>325000</v>
      </c>
    </row>
    <row r="8" spans="1:13">
      <c r="A8" s="4" t="s">
        <v>522</v>
      </c>
      <c r="J8" s="5" t="n">
        <v>38000</v>
      </c>
    </row>
    <row r="9" spans="1:13">
      <c r="A9" s="4" t="s">
        <v>523</v>
      </c>
    </row>
    <row r="10" spans="1:13">
      <c r="A10" s="3" t="s">
        <v>518</v>
      </c>
    </row>
    <row r="11" spans="1:13">
      <c r="A11" s="4" t="s">
        <v>336</v>
      </c>
      <c r="L11" s="7" t="n">
        <v>0.001</v>
      </c>
    </row>
    <row r="12" spans="1:13">
      <c r="A12" s="4" t="s">
        <v>524</v>
      </c>
      <c r="F12" s="6" t="n">
        <v>21000</v>
      </c>
      <c r="H12" s="6" t="n">
        <v>21000</v>
      </c>
      <c r="J12" s="6" t="n">
        <v>153000</v>
      </c>
    </row>
    <row r="13" spans="1:13">
      <c r="A13" s="4" t="s">
        <v>139</v>
      </c>
      <c r="F13" s="5" t="n">
        <v>2724493</v>
      </c>
    </row>
    <row r="14" spans="1:13">
      <c r="A14" s="4" t="s">
        <v>525</v>
      </c>
      <c r="F14" s="6" t="n">
        <v>131000</v>
      </c>
      <c r="H14" s="6" t="n">
        <v>131000</v>
      </c>
      <c r="K14" s="5" t="n">
        <v>10000</v>
      </c>
    </row>
    <row r="15" spans="1:13">
      <c r="A15" s="4" t="s">
        <v>526</v>
      </c>
      <c r="K15" s="5" t="n">
        <v>168000</v>
      </c>
    </row>
    <row r="16" spans="1:13">
      <c r="A16" s="4" t="s">
        <v>527</v>
      </c>
    </row>
    <row r="17" spans="1:13">
      <c r="A17" s="3" t="s">
        <v>518</v>
      </c>
    </row>
    <row r="18" spans="1:13">
      <c r="A18" s="4" t="s">
        <v>524</v>
      </c>
      <c r="J18" s="5" t="n">
        <v>68000</v>
      </c>
    </row>
    <row r="19" spans="1:13">
      <c r="A19" s="4" t="s">
        <v>525</v>
      </c>
      <c r="K19" s="5" t="n">
        <v>8000</v>
      </c>
    </row>
    <row r="20" spans="1:13">
      <c r="A20" s="4" t="s">
        <v>526</v>
      </c>
      <c r="J20" s="5" t="n">
        <v>147000</v>
      </c>
      <c r="K20" s="5" t="n">
        <v>108000</v>
      </c>
    </row>
    <row r="21" spans="1:13">
      <c r="A21" s="4" t="s">
        <v>528</v>
      </c>
      <c r="E21" s="5" t="n">
        <v>1500000</v>
      </c>
    </row>
    <row r="22" spans="1:13">
      <c r="A22" s="4" t="s">
        <v>529</v>
      </c>
      <c r="E22" s="6" t="n">
        <v>15000</v>
      </c>
    </row>
    <row r="23" spans="1:13">
      <c r="A23" s="4" t="s">
        <v>521</v>
      </c>
      <c r="E23" s="6" t="n">
        <v>325000</v>
      </c>
    </row>
    <row r="24" spans="1:13">
      <c r="A24" s="4" t="s">
        <v>530</v>
      </c>
      <c r="E24" s="8" t="n">
        <v>0.01</v>
      </c>
    </row>
    <row r="25" spans="1:13">
      <c r="A25" s="4" t="s">
        <v>531</v>
      </c>
    </row>
    <row r="26" spans="1:13">
      <c r="A26" s="3" t="s">
        <v>518</v>
      </c>
    </row>
    <row r="27" spans="1:13">
      <c r="A27" s="4" t="s">
        <v>519</v>
      </c>
      <c r="K27" s="5" t="n">
        <v>29000</v>
      </c>
    </row>
    <row r="28" spans="1:13">
      <c r="A28" s="4" t="s">
        <v>520</v>
      </c>
      <c r="K28" s="5" t="n">
        <v>21000</v>
      </c>
    </row>
    <row r="29" spans="1:13">
      <c r="A29" s="4" t="s">
        <v>532</v>
      </c>
      <c r="K29" s="6" t="n">
        <v>50000</v>
      </c>
    </row>
    <row r="30" spans="1:13">
      <c r="A30" s="4" t="s">
        <v>533</v>
      </c>
    </row>
    <row r="31" spans="1:13">
      <c r="A31" s="3" t="s">
        <v>518</v>
      </c>
    </row>
    <row r="32" spans="1:13">
      <c r="A32" s="4" t="s">
        <v>534</v>
      </c>
      <c r="I32" s="5" t="n">
        <v>300000</v>
      </c>
    </row>
    <row r="33" spans="1:13">
      <c r="A33" s="4" t="s">
        <v>535</v>
      </c>
    </row>
    <row r="34" spans="1:13">
      <c r="A34" s="3" t="s">
        <v>518</v>
      </c>
    </row>
    <row r="35" spans="1:13">
      <c r="A35" s="4" t="s">
        <v>495</v>
      </c>
      <c r="G35" s="7" t="n">
        <v>0.001</v>
      </c>
    </row>
    <row r="36" spans="1:13">
      <c r="A36" s="4" t="s">
        <v>536</v>
      </c>
      <c r="G36" s="5" t="n">
        <v>100000</v>
      </c>
    </row>
    <row r="37" spans="1:13">
      <c r="A37" s="4" t="s">
        <v>537</v>
      </c>
      <c r="G37" s="4" t="s">
        <v>538</v>
      </c>
    </row>
    <row r="38" spans="1:13">
      <c r="A38" s="4" t="s">
        <v>539</v>
      </c>
      <c r="J38" s="5" t="n">
        <v>1000</v>
      </c>
    </row>
    <row r="39" spans="1:13">
      <c r="A39" s="4" t="s">
        <v>540</v>
      </c>
    </row>
    <row r="40" spans="1:13">
      <c r="A40" s="3" t="s">
        <v>518</v>
      </c>
    </row>
    <row r="41" spans="1:13">
      <c r="A41" s="4" t="s">
        <v>495</v>
      </c>
      <c r="G41" s="7" t="n">
        <v>0.001</v>
      </c>
    </row>
    <row r="42" spans="1:13">
      <c r="A42" s="4" t="s">
        <v>536</v>
      </c>
      <c r="G42" s="5" t="n">
        <v>100000</v>
      </c>
    </row>
    <row r="43" spans="1:13">
      <c r="A43" s="4" t="s">
        <v>537</v>
      </c>
      <c r="G43" s="4" t="s">
        <v>541</v>
      </c>
    </row>
    <row r="44" spans="1:13">
      <c r="A44" s="4" t="s">
        <v>539</v>
      </c>
      <c r="J44" s="5" t="n">
        <v>2000</v>
      </c>
    </row>
    <row r="45" spans="1:13">
      <c r="A45" s="4" t="s">
        <v>542</v>
      </c>
    </row>
    <row r="46" spans="1:13">
      <c r="A46" s="3" t="s">
        <v>518</v>
      </c>
    </row>
    <row r="47" spans="1:13">
      <c r="A47" s="4" t="s">
        <v>495</v>
      </c>
      <c r="C47" s="7" t="n">
        <v>0.001</v>
      </c>
    </row>
    <row r="48" spans="1:13">
      <c r="A48" s="4" t="s">
        <v>536</v>
      </c>
      <c r="C48" s="5" t="n">
        <v>100000</v>
      </c>
    </row>
    <row r="49" spans="1:13">
      <c r="A49" s="4" t="s">
        <v>537</v>
      </c>
      <c r="C49" s="4" t="s">
        <v>538</v>
      </c>
    </row>
    <row r="50" spans="1:13">
      <c r="A50" s="4" t="s">
        <v>539</v>
      </c>
      <c r="J50" s="6" t="n">
        <v>1000</v>
      </c>
    </row>
    <row r="51" spans="1:13">
      <c r="A51" s="4" t="s">
        <v>115</v>
      </c>
    </row>
    <row r="52" spans="1:13">
      <c r="A52" s="3" t="s">
        <v>518</v>
      </c>
    </row>
    <row r="53" spans="1:13">
      <c r="A53" s="4" t="s">
        <v>494</v>
      </c>
      <c r="J53" s="5" t="n">
        <v>28571</v>
      </c>
      <c r="K53" s="5" t="n">
        <v>55325800</v>
      </c>
    </row>
    <row r="54" spans="1:13">
      <c r="A54" s="4" t="s">
        <v>139</v>
      </c>
      <c r="J54" s="5" t="n">
        <v>2724493</v>
      </c>
    </row>
    <row r="55" spans="1:13">
      <c r="A55" s="4" t="s">
        <v>493</v>
      </c>
    </row>
    <row r="56" spans="1:13">
      <c r="A56" s="3" t="s">
        <v>518</v>
      </c>
    </row>
    <row r="57" spans="1:13">
      <c r="A57" s="4" t="s">
        <v>491</v>
      </c>
      <c r="D57" s="6" t="n">
        <v>20000</v>
      </c>
    </row>
    <row r="58" spans="1:13">
      <c r="A58" s="4" t="s">
        <v>543</v>
      </c>
    </row>
    <row r="59" spans="1:13">
      <c r="A59" s="3" t="s">
        <v>518</v>
      </c>
    </row>
    <row r="60" spans="1:13">
      <c r="A60" s="4" t="s">
        <v>336</v>
      </c>
      <c r="D60" s="7" t="n">
        <v>0.001</v>
      </c>
    </row>
    <row r="61" spans="1:13">
      <c r="A61" s="4" t="s">
        <v>494</v>
      </c>
      <c r="D61" s="5" t="n">
        <v>250000</v>
      </c>
    </row>
    <row r="62" spans="1:13">
      <c r="A62" s="4" t="s">
        <v>495</v>
      </c>
      <c r="D62" s="8" t="n">
        <v>0.08</v>
      </c>
    </row>
    <row r="63" spans="1:13">
      <c r="A63" s="4" t="s">
        <v>544</v>
      </c>
    </row>
    <row r="64" spans="1:13">
      <c r="A64" s="3" t="s">
        <v>518</v>
      </c>
    </row>
    <row r="65" spans="1:13">
      <c r="A65" s="4" t="s">
        <v>491</v>
      </c>
      <c r="B65" s="6" t="n">
        <v>1000</v>
      </c>
    </row>
    <row r="66" spans="1:13">
      <c r="A66" s="4" t="s">
        <v>545</v>
      </c>
    </row>
    <row r="67" spans="1:13">
      <c r="A67" s="3" t="s">
        <v>518</v>
      </c>
    </row>
    <row r="68" spans="1:13">
      <c r="A68" s="4" t="s">
        <v>336</v>
      </c>
      <c r="B68" s="7" t="n">
        <v>0.001</v>
      </c>
    </row>
    <row r="69" spans="1:13">
      <c r="A69" s="4" t="s">
        <v>494</v>
      </c>
      <c r="B69" s="5" t="n">
        <v>28571</v>
      </c>
    </row>
    <row r="70" spans="1:13">
      <c r="A70" s="4" t="s">
        <v>495</v>
      </c>
      <c r="B70" s="8" t="n">
        <v>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3"/>
  </cols>
  <sheetData>
    <row r="1" spans="1:6">
      <c r="A1" s="1" t="s">
        <v>546</v>
      </c>
      <c r="B1" s="2" t="s">
        <v>352</v>
      </c>
      <c r="C1" s="2" t="s">
        <v>353</v>
      </c>
      <c r="D1" s="2" t="s">
        <v>2</v>
      </c>
      <c r="E1" s="2" t="s">
        <v>32</v>
      </c>
      <c r="F1" s="2" t="s">
        <v>547</v>
      </c>
    </row>
    <row r="2" spans="1:6">
      <c r="A2" s="3" t="s">
        <v>548</v>
      </c>
    </row>
    <row r="3" spans="1:6">
      <c r="A3" s="4" t="s">
        <v>491</v>
      </c>
      <c r="B3" s="6" t="n">
        <v>1000</v>
      </c>
      <c r="C3" s="6" t="n">
        <v>20000</v>
      </c>
      <c r="D3" s="6" t="n">
        <v>59000</v>
      </c>
      <c r="E3" s="6" t="n">
        <v>299000</v>
      </c>
    </row>
    <row r="4" spans="1:6">
      <c r="A4" s="4" t="s">
        <v>549</v>
      </c>
    </row>
    <row r="5" spans="1:6">
      <c r="A5" s="3" t="s">
        <v>548</v>
      </c>
    </row>
    <row r="6" spans="1:6">
      <c r="A6" s="4" t="s">
        <v>491</v>
      </c>
      <c r="D6" s="5" t="n">
        <v>59000</v>
      </c>
      <c r="E6" s="6" t="n">
        <v>266000</v>
      </c>
    </row>
    <row r="7" spans="1:6">
      <c r="A7" s="4" t="s">
        <v>550</v>
      </c>
      <c r="D7" s="6" t="n">
        <v>20000</v>
      </c>
    </row>
    <row r="8" spans="1:6">
      <c r="A8" s="4" t="s">
        <v>551</v>
      </c>
      <c r="D8" s="4" t="s">
        <v>552</v>
      </c>
    </row>
    <row r="9" spans="1:6">
      <c r="A9" s="4" t="s">
        <v>553</v>
      </c>
      <c r="F9" s="5" t="n">
        <v>1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554</v>
      </c>
      <c r="B1" s="2" t="s">
        <v>1</v>
      </c>
    </row>
    <row r="2" spans="1:4">
      <c r="B2" s="2" t="s">
        <v>2</v>
      </c>
      <c r="C2" s="2" t="s">
        <v>32</v>
      </c>
      <c r="D2" s="2" t="s">
        <v>320</v>
      </c>
    </row>
    <row r="3" spans="1:4">
      <c r="A3" s="3" t="s">
        <v>548</v>
      </c>
    </row>
    <row r="4" spans="1:4">
      <c r="A4" s="4" t="s">
        <v>555</v>
      </c>
      <c r="B4" s="6" t="n">
        <v>24000</v>
      </c>
    </row>
    <row r="5" spans="1:4">
      <c r="A5" s="4" t="s">
        <v>555</v>
      </c>
      <c r="C5" s="6" t="n">
        <v>24000</v>
      </c>
    </row>
    <row r="6" spans="1:4">
      <c r="A6" s="4" t="s">
        <v>549</v>
      </c>
    </row>
    <row r="7" spans="1:4">
      <c r="A7" s="3" t="s">
        <v>548</v>
      </c>
    </row>
    <row r="8" spans="1:4">
      <c r="A8" s="4" t="s">
        <v>556</v>
      </c>
      <c r="B8" s="5" t="n">
        <v>4554000</v>
      </c>
      <c r="C8" s="5" t="n">
        <v>6039000</v>
      </c>
    </row>
    <row r="9" spans="1:4">
      <c r="A9" s="4" t="s">
        <v>557</v>
      </c>
      <c r="B9" s="5" t="n">
        <v>0</v>
      </c>
      <c r="C9" s="5" t="n">
        <v>0</v>
      </c>
    </row>
    <row r="10" spans="1:4">
      <c r="A10" s="4" t="s">
        <v>558</v>
      </c>
      <c r="B10" s="5" t="n">
        <v>-1290000</v>
      </c>
      <c r="C10" s="5" t="n">
        <v>-1485000</v>
      </c>
    </row>
    <row r="11" spans="1:4">
      <c r="A11" s="4" t="s">
        <v>559</v>
      </c>
      <c r="B11" s="5" t="n">
        <v>0</v>
      </c>
      <c r="C11" s="5" t="n">
        <v>0</v>
      </c>
    </row>
    <row r="12" spans="1:4">
      <c r="A12" s="4" t="s">
        <v>556</v>
      </c>
      <c r="B12" s="5" t="n">
        <v>3264000</v>
      </c>
      <c r="C12" s="5" t="n">
        <v>4554000</v>
      </c>
      <c r="D12" s="5" t="n">
        <v>6039000</v>
      </c>
    </row>
    <row r="13" spans="1:4">
      <c r="A13" s="4" t="s">
        <v>560</v>
      </c>
      <c r="B13" s="5" t="n">
        <v>2911000</v>
      </c>
      <c r="C13" s="5" t="n">
        <v>3418000</v>
      </c>
    </row>
    <row r="14" spans="1:4">
      <c r="A14" s="4" t="s">
        <v>561</v>
      </c>
      <c r="B14" s="8" t="n">
        <v>0.64</v>
      </c>
      <c r="C14" s="8" t="n">
        <v>0.75</v>
      </c>
    </row>
    <row r="15" spans="1:4">
      <c r="A15" s="4" t="s">
        <v>562</v>
      </c>
      <c r="B15" s="5" t="n">
        <v>0</v>
      </c>
      <c r="C15" s="5" t="n">
        <v>0</v>
      </c>
    </row>
    <row r="16" spans="1:4">
      <c r="A16" s="4" t="s">
        <v>563</v>
      </c>
      <c r="B16" s="9" t="n">
        <v>0.29</v>
      </c>
      <c r="C16" s="9" t="n">
        <v>0.33</v>
      </c>
    </row>
    <row r="17" spans="1:4">
      <c r="A17" s="4" t="s">
        <v>564</v>
      </c>
      <c r="B17" s="5" t="n">
        <v>0</v>
      </c>
      <c r="C17" s="5" t="n">
        <v>0</v>
      </c>
    </row>
    <row r="18" spans="1:4">
      <c r="A18" s="4" t="s">
        <v>561</v>
      </c>
      <c r="B18" s="9" t="n">
        <v>0.78</v>
      </c>
      <c r="C18" s="9" t="n">
        <v>0.64</v>
      </c>
      <c r="D18" s="8" t="n">
        <v>0.75</v>
      </c>
    </row>
    <row r="19" spans="1:4">
      <c r="A19" s="4" t="s">
        <v>565</v>
      </c>
      <c r="B19" s="8" t="n">
        <v>0.87</v>
      </c>
      <c r="C19" s="8" t="n">
        <v>0.83</v>
      </c>
    </row>
    <row r="20" spans="1:4">
      <c r="A20" s="4" t="s">
        <v>566</v>
      </c>
      <c r="B20" s="4" t="s">
        <v>567</v>
      </c>
      <c r="C20" s="4" t="s">
        <v>568</v>
      </c>
      <c r="D20" s="4" t="s">
        <v>569</v>
      </c>
    </row>
    <row r="21" spans="1:4">
      <c r="A21" s="4" t="s">
        <v>570</v>
      </c>
      <c r="B21" s="4" t="s">
        <v>571</v>
      </c>
      <c r="C21" s="4" t="s">
        <v>571</v>
      </c>
    </row>
    <row r="22" spans="1:4">
      <c r="A22" s="4" t="s">
        <v>572</v>
      </c>
      <c r="B22" s="4" t="s">
        <v>573</v>
      </c>
      <c r="C22" s="4" t="s">
        <v>574</v>
      </c>
    </row>
    <row r="23" spans="1:4">
      <c r="A23" s="4" t="s">
        <v>575</v>
      </c>
      <c r="B23" s="4" t="s">
        <v>571</v>
      </c>
      <c r="C23" s="4" t="s">
        <v>571</v>
      </c>
    </row>
    <row r="24" spans="1:4">
      <c r="A24" s="4" t="s">
        <v>576</v>
      </c>
      <c r="B24" s="4" t="s">
        <v>577</v>
      </c>
      <c r="C24" s="4" t="s">
        <v>578</v>
      </c>
    </row>
    <row r="25" spans="1:4">
      <c r="A25" s="4" t="s">
        <v>555</v>
      </c>
      <c r="C25" s="6" t="n">
        <v>28000</v>
      </c>
    </row>
    <row r="26" spans="1:4">
      <c r="A26" s="4" t="s">
        <v>555</v>
      </c>
      <c r="B26" s="6" t="n">
        <v>0</v>
      </c>
      <c r="D26" s="6" t="n">
        <v>28000</v>
      </c>
    </row>
    <row r="27" spans="1:4">
      <c r="A27" s="4" t="s">
        <v>579</v>
      </c>
      <c r="B27" s="6" t="n">
        <v>0</v>
      </c>
      <c r="C27" s="6" t="n">
        <v>1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2"/>
    <col customWidth="1" max="3" min="3" width="34"/>
    <col customWidth="1" max="4" min="4" width="22"/>
    <col customWidth="1" max="5" min="5" width="36"/>
    <col customWidth="1" max="6" min="6" width="27"/>
    <col customWidth="1" max="7" min="7" width="55"/>
  </cols>
  <sheetData>
    <row r="1" spans="1:7">
      <c r="A1" s="1" t="s">
        <v>112</v>
      </c>
      <c r="B1" s="2" t="s">
        <v>113</v>
      </c>
      <c r="C1" s="2" t="s">
        <v>114</v>
      </c>
      <c r="D1" s="2" t="s">
        <v>115</v>
      </c>
      <c r="E1" s="2" t="s">
        <v>116</v>
      </c>
      <c r="F1" s="2" t="s">
        <v>117</v>
      </c>
      <c r="G1" s="2" t="s">
        <v>118</v>
      </c>
    </row>
    <row r="2" spans="1:7">
      <c r="A2" s="4" t="s">
        <v>119</v>
      </c>
      <c r="B2" s="6" t="n">
        <v>8097000</v>
      </c>
      <c r="C2" s="6" t="n">
        <v>1000000</v>
      </c>
      <c r="D2" s="6" t="n">
        <v>62000</v>
      </c>
      <c r="E2" s="6" t="n">
        <v>29749000</v>
      </c>
      <c r="F2" s="6" t="n">
        <v>-22743000</v>
      </c>
      <c r="G2" s="6" t="n">
        <v>29000</v>
      </c>
    </row>
    <row r="3" spans="1:7">
      <c r="A3" s="4" t="s">
        <v>120</v>
      </c>
      <c r="B3" s="5" t="n">
        <v>-1529000</v>
      </c>
      <c r="F3" s="5" t="n">
        <v>-1529000</v>
      </c>
    </row>
    <row r="4" spans="1:7">
      <c r="A4" s="4" t="s">
        <v>121</v>
      </c>
      <c r="B4" s="5" t="n">
        <v>6568000</v>
      </c>
      <c r="C4" s="6" t="n">
        <v>1000000</v>
      </c>
      <c r="D4" s="6" t="n">
        <v>62000</v>
      </c>
      <c r="E4" s="5" t="n">
        <v>29749000</v>
      </c>
      <c r="F4" s="5" t="n">
        <v>-24272000</v>
      </c>
      <c r="G4" s="5" t="n">
        <v>29000</v>
      </c>
    </row>
    <row r="5" spans="1:7">
      <c r="A5" s="4" t="s">
        <v>122</v>
      </c>
      <c r="C5" s="5" t="n">
        <v>1000000</v>
      </c>
      <c r="D5" s="5" t="n">
        <v>61657530</v>
      </c>
    </row>
    <row r="6" spans="1:7">
      <c r="A6" s="4" t="s">
        <v>123</v>
      </c>
      <c r="C6" s="5" t="n">
        <v>1000000</v>
      </c>
      <c r="D6" s="5" t="n">
        <v>61657530</v>
      </c>
    </row>
    <row r="7" spans="1:7">
      <c r="A7" s="4" t="s">
        <v>124</v>
      </c>
      <c r="B7" s="5" t="n">
        <v>6078000</v>
      </c>
      <c r="D7" s="6" t="n">
        <v>55000</v>
      </c>
      <c r="E7" s="5" t="n">
        <v>6023000</v>
      </c>
    </row>
    <row r="8" spans="1:7">
      <c r="A8" s="4" t="s">
        <v>125</v>
      </c>
      <c r="D8" s="5" t="n">
        <v>55325800</v>
      </c>
    </row>
    <row r="9" spans="1:7">
      <c r="A9" s="4" t="s">
        <v>126</v>
      </c>
      <c r="B9" s="5" t="n">
        <v>266000</v>
      </c>
      <c r="D9" s="6" t="n">
        <v>0</v>
      </c>
      <c r="E9" s="5" t="n">
        <v>266000</v>
      </c>
    </row>
    <row r="10" spans="1:7">
      <c r="A10" s="4" t="s">
        <v>127</v>
      </c>
      <c r="B10" s="5" t="n">
        <v>33000</v>
      </c>
      <c r="E10" s="5" t="n">
        <v>33000</v>
      </c>
    </row>
    <row r="11" spans="1:7">
      <c r="A11" s="4" t="s">
        <v>128</v>
      </c>
      <c r="D11" s="5" t="n">
        <v>300000</v>
      </c>
    </row>
    <row r="12" spans="1:7">
      <c r="A12" s="4" t="s">
        <v>129</v>
      </c>
      <c r="B12" s="5" t="n">
        <v>-29000</v>
      </c>
      <c r="G12" s="5" t="n">
        <v>-29000</v>
      </c>
    </row>
    <row r="13" spans="1:7">
      <c r="A13" s="4" t="s">
        <v>130</v>
      </c>
      <c r="B13" s="5" t="n">
        <v>-1000000</v>
      </c>
      <c r="C13" s="6" t="n">
        <v>-1000000</v>
      </c>
    </row>
    <row r="14" spans="1:7">
      <c r="A14" s="4" t="s">
        <v>131</v>
      </c>
      <c r="C14" s="5" t="n">
        <v>-1000000</v>
      </c>
    </row>
    <row r="15" spans="1:7">
      <c r="A15" s="4" t="s">
        <v>132</v>
      </c>
      <c r="B15" s="5" t="n">
        <v>465000</v>
      </c>
      <c r="E15" s="5" t="n">
        <v>465000</v>
      </c>
    </row>
    <row r="16" spans="1:7">
      <c r="A16" s="4" t="s">
        <v>133</v>
      </c>
      <c r="B16" s="5" t="n">
        <v>-7230000</v>
      </c>
      <c r="F16" s="5" t="n">
        <v>-7230000</v>
      </c>
    </row>
    <row r="17" spans="1:7">
      <c r="A17" s="4" t="s">
        <v>134</v>
      </c>
      <c r="B17" s="5" t="n">
        <v>5151000</v>
      </c>
      <c r="C17" s="6" t="n">
        <v>0</v>
      </c>
      <c r="D17" s="6" t="n">
        <v>117000</v>
      </c>
      <c r="E17" s="5" t="n">
        <v>36536000</v>
      </c>
      <c r="F17" s="5" t="n">
        <v>-31502000</v>
      </c>
      <c r="G17" s="5" t="n">
        <v>0</v>
      </c>
    </row>
    <row r="18" spans="1:7">
      <c r="A18" s="4" t="s">
        <v>135</v>
      </c>
      <c r="C18" s="5" t="n">
        <v>0</v>
      </c>
      <c r="D18" s="5" t="n">
        <v>117283330</v>
      </c>
    </row>
    <row r="19" spans="1:7">
      <c r="A19" s="4" t="s">
        <v>124</v>
      </c>
      <c r="B19" s="5" t="n">
        <v>1000</v>
      </c>
      <c r="D19" s="6" t="n">
        <v>0</v>
      </c>
      <c r="E19" s="5" t="n">
        <v>1000</v>
      </c>
    </row>
    <row r="20" spans="1:7">
      <c r="A20" s="4" t="s">
        <v>125</v>
      </c>
      <c r="D20" s="5" t="n">
        <v>28571</v>
      </c>
    </row>
    <row r="21" spans="1:7">
      <c r="A21" s="4" t="s">
        <v>126</v>
      </c>
      <c r="B21" s="5" t="n">
        <v>59000</v>
      </c>
      <c r="E21" s="5" t="n">
        <v>59000</v>
      </c>
    </row>
    <row r="22" spans="1:7">
      <c r="A22" s="4" t="s">
        <v>127</v>
      </c>
      <c r="B22" s="5" t="n">
        <v>4000</v>
      </c>
      <c r="E22" s="5" t="n">
        <v>4000</v>
      </c>
    </row>
    <row r="23" spans="1:7">
      <c r="A23" s="4" t="s">
        <v>128</v>
      </c>
      <c r="D23" s="5" t="n">
        <v>0</v>
      </c>
    </row>
    <row r="24" spans="1:7">
      <c r="A24" s="4" t="s">
        <v>136</v>
      </c>
      <c r="B24" s="5" t="n">
        <v>131000</v>
      </c>
      <c r="D24" s="6" t="n">
        <v>3000</v>
      </c>
      <c r="E24" s="5" t="n">
        <v>128000</v>
      </c>
    </row>
    <row r="25" spans="1:7">
      <c r="A25" s="4" t="s">
        <v>137</v>
      </c>
      <c r="B25" s="5" t="n">
        <v>15000</v>
      </c>
      <c r="D25" s="6" t="n">
        <v>2000</v>
      </c>
      <c r="E25" s="5" t="n">
        <v>13000</v>
      </c>
    </row>
    <row r="26" spans="1:7">
      <c r="A26" s="4" t="s">
        <v>138</v>
      </c>
      <c r="D26" s="5" t="n">
        <v>1500000</v>
      </c>
    </row>
    <row r="27" spans="1:7">
      <c r="A27" s="4" t="s">
        <v>139</v>
      </c>
      <c r="D27" s="5" t="n">
        <v>2724493</v>
      </c>
    </row>
    <row r="28" spans="1:7">
      <c r="A28" s="4" t="s">
        <v>140</v>
      </c>
      <c r="B28" s="5" t="n">
        <v>325000</v>
      </c>
      <c r="E28" s="5" t="n">
        <v>325000</v>
      </c>
    </row>
    <row r="29" spans="1:7">
      <c r="A29" s="4" t="s">
        <v>133</v>
      </c>
      <c r="B29" s="5" t="n">
        <v>-5048000</v>
      </c>
      <c r="F29" s="5" t="n">
        <v>-5048000</v>
      </c>
    </row>
    <row r="30" spans="1:7">
      <c r="A30" s="4" t="s">
        <v>141</v>
      </c>
      <c r="B30" s="6" t="n">
        <v>638000</v>
      </c>
      <c r="C30" s="6" t="n">
        <v>0</v>
      </c>
      <c r="D30" s="6" t="n">
        <v>122000</v>
      </c>
      <c r="E30" s="6" t="n">
        <v>37066000</v>
      </c>
      <c r="F30" s="6" t="n">
        <v>-36550000</v>
      </c>
      <c r="G30" s="6" t="n">
        <v>0</v>
      </c>
    </row>
    <row r="31" spans="1:7">
      <c r="A31" s="4" t="s">
        <v>142</v>
      </c>
      <c r="C31" s="5" t="n">
        <v>0</v>
      </c>
      <c r="D31" s="5" t="n">
        <v>121536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3" t="s">
        <v>548</v>
      </c>
    </row>
    <row r="4" spans="1:3">
      <c r="A4" s="4" t="s">
        <v>581</v>
      </c>
      <c r="B4" s="5" t="n">
        <v>-38000</v>
      </c>
    </row>
    <row r="5" spans="1:3">
      <c r="A5" s="4" t="s">
        <v>549</v>
      </c>
    </row>
    <row r="6" spans="1:3">
      <c r="A6" s="3" t="s">
        <v>548</v>
      </c>
    </row>
    <row r="7" spans="1:3">
      <c r="A7" s="4" t="s">
        <v>582</v>
      </c>
      <c r="B7" s="5" t="n">
        <v>1136000</v>
      </c>
      <c r="C7" s="5" t="n">
        <v>2720000</v>
      </c>
    </row>
    <row r="8" spans="1:3">
      <c r="A8" s="4" t="s">
        <v>583</v>
      </c>
      <c r="B8" s="5" t="n">
        <v>0</v>
      </c>
      <c r="C8" s="5" t="n">
        <v>0</v>
      </c>
    </row>
    <row r="9" spans="1:3">
      <c r="A9" s="4" t="s">
        <v>581</v>
      </c>
      <c r="B9" s="5" t="n">
        <v>-285000</v>
      </c>
      <c r="C9" s="5" t="n">
        <v>-285000</v>
      </c>
    </row>
    <row r="10" spans="1:3">
      <c r="A10" s="4" t="s">
        <v>584</v>
      </c>
      <c r="B10" s="5" t="n">
        <v>-498000</v>
      </c>
      <c r="C10" s="5" t="n">
        <v>-1299000</v>
      </c>
    </row>
    <row r="11" spans="1:3">
      <c r="A11" s="4" t="s">
        <v>582</v>
      </c>
      <c r="B11" s="5" t="n">
        <v>353000</v>
      </c>
      <c r="C11" s="5" t="n">
        <v>1136000</v>
      </c>
    </row>
    <row r="12" spans="1:3">
      <c r="A12" s="4" t="s">
        <v>582</v>
      </c>
      <c r="B12" s="8" t="n">
        <v>0.07000000000000001</v>
      </c>
      <c r="C12" s="8" t="n">
        <v>0.15</v>
      </c>
    </row>
    <row r="13" spans="1:3">
      <c r="A13" s="4" t="s">
        <v>585</v>
      </c>
      <c r="B13" s="5" t="n">
        <v>0</v>
      </c>
      <c r="C13" s="5" t="n">
        <v>0</v>
      </c>
    </row>
    <row r="14" spans="1:3">
      <c r="A14" s="4" t="s">
        <v>586</v>
      </c>
      <c r="B14" s="9" t="n">
        <v>0.01</v>
      </c>
      <c r="C14" s="9" t="n">
        <v>0.07000000000000001</v>
      </c>
    </row>
    <row r="15" spans="1:3">
      <c r="A15" s="4" t="s">
        <v>587</v>
      </c>
      <c r="B15" s="9" t="n">
        <v>0.29</v>
      </c>
      <c r="C15" s="9" t="n">
        <v>0.33</v>
      </c>
    </row>
    <row r="16" spans="1:3">
      <c r="A16" s="4" t="s">
        <v>582</v>
      </c>
      <c r="B16" s="8" t="n">
        <v>0.06</v>
      </c>
      <c r="C16" s="8" t="n">
        <v>0.070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c r="B3" s="5" t="n">
        <v>8590000</v>
      </c>
      <c r="C3" s="5" t="n">
        <v>0</v>
      </c>
    </row>
    <row r="4" spans="1:3">
      <c r="A4" s="4" t="s">
        <v>590</v>
      </c>
      <c r="B4" s="5" t="n">
        <v>1884493</v>
      </c>
      <c r="C4" s="5" t="n">
        <v>18590000</v>
      </c>
    </row>
    <row r="5" spans="1:3">
      <c r="A5" s="4" t="s">
        <v>584</v>
      </c>
      <c r="B5" s="5" t="n">
        <v>0</v>
      </c>
      <c r="C5" s="5" t="n">
        <v>-10000000</v>
      </c>
    </row>
    <row r="6" spans="1:3">
      <c r="A6" s="4" t="s">
        <v>591</v>
      </c>
      <c r="B6" s="5" t="n">
        <v>-2724493</v>
      </c>
      <c r="C6" s="5" t="n">
        <v>0</v>
      </c>
    </row>
    <row r="7" spans="1:3">
      <c r="A7" s="4" t="s">
        <v>589</v>
      </c>
      <c r="B7" s="5" t="n">
        <v>7750000</v>
      </c>
      <c r="C7" s="5" t="n">
        <v>8590000</v>
      </c>
    </row>
    <row r="8" spans="1:3">
      <c r="A8" s="4" t="s">
        <v>592</v>
      </c>
      <c r="B8" s="8" t="n">
        <v>0.11</v>
      </c>
      <c r="C8" s="6" t="n">
        <v>0</v>
      </c>
    </row>
    <row r="9" spans="1:3">
      <c r="A9" s="4" t="s">
        <v>593</v>
      </c>
      <c r="B9" s="9" t="n">
        <v>0.05</v>
      </c>
      <c r="C9" s="9" t="n">
        <v>0.11</v>
      </c>
    </row>
    <row r="10" spans="1:3">
      <c r="A10" s="4" t="s">
        <v>594</v>
      </c>
      <c r="B10" s="5" t="n">
        <v>0</v>
      </c>
      <c r="C10" s="9" t="n">
        <v>0.1</v>
      </c>
    </row>
    <row r="11" spans="1:3">
      <c r="A11" s="4" t="s">
        <v>595</v>
      </c>
      <c r="B11" s="9" t="n">
        <v>0.05</v>
      </c>
      <c r="C11" s="5" t="n">
        <v>0</v>
      </c>
    </row>
    <row r="12" spans="1:3">
      <c r="A12" s="4" t="s">
        <v>592</v>
      </c>
      <c r="B12" s="8" t="n">
        <v>0.11</v>
      </c>
      <c r="C12" s="8" t="n">
        <v>0.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4" t="s">
        <v>598</v>
      </c>
      <c r="B3" s="5" t="n">
        <v>7750000</v>
      </c>
    </row>
    <row r="4" spans="1:2">
      <c r="A4" s="4" t="s">
        <v>599</v>
      </c>
      <c r="B4" s="8" t="n">
        <v>0.11</v>
      </c>
    </row>
    <row r="5" spans="1:2">
      <c r="A5" s="4" t="s">
        <v>600</v>
      </c>
    </row>
    <row r="6" spans="1:2">
      <c r="A6" s="4" t="s">
        <v>598</v>
      </c>
      <c r="B6" s="5" t="n">
        <v>1250000</v>
      </c>
    </row>
    <row r="7" spans="1:2">
      <c r="A7" s="4" t="s">
        <v>601</v>
      </c>
      <c r="B7" s="4" t="s">
        <v>602</v>
      </c>
    </row>
    <row r="8" spans="1:2">
      <c r="A8" s="4" t="s">
        <v>599</v>
      </c>
      <c r="B8" s="8" t="n">
        <v>0.11</v>
      </c>
    </row>
    <row r="9" spans="1:2">
      <c r="A9" s="4" t="s">
        <v>603</v>
      </c>
    </row>
    <row r="10" spans="1:2">
      <c r="A10" s="4" t="s">
        <v>598</v>
      </c>
      <c r="B10" s="5" t="n">
        <v>1000000</v>
      </c>
    </row>
    <row r="11" spans="1:2">
      <c r="A11" s="4" t="s">
        <v>601</v>
      </c>
      <c r="B11" s="4" t="s">
        <v>604</v>
      </c>
    </row>
    <row r="12" spans="1:2">
      <c r="A12" s="4" t="s">
        <v>599</v>
      </c>
      <c r="B12" s="8" t="n">
        <v>0.11</v>
      </c>
    </row>
    <row r="13" spans="1:2">
      <c r="A13" s="4" t="s">
        <v>605</v>
      </c>
    </row>
    <row r="14" spans="1:2">
      <c r="A14" s="4" t="s">
        <v>598</v>
      </c>
      <c r="B14" s="5" t="n">
        <v>5500000</v>
      </c>
    </row>
    <row r="15" spans="1:2">
      <c r="A15" s="4" t="s">
        <v>601</v>
      </c>
      <c r="B15" s="4" t="s">
        <v>606</v>
      </c>
    </row>
    <row r="16" spans="1:2">
      <c r="A16" s="4" t="s">
        <v>599</v>
      </c>
      <c r="B16" s="8" t="n">
        <v>0.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607</v>
      </c>
      <c r="B1" s="2" t="s">
        <v>608</v>
      </c>
    </row>
    <row r="2" spans="1:2">
      <c r="A2" s="3" t="s">
        <v>609</v>
      </c>
    </row>
    <row r="3" spans="1:2">
      <c r="A3" s="4" t="s">
        <v>610</v>
      </c>
      <c r="B3" s="6" t="n">
        <v>2553</v>
      </c>
    </row>
    <row r="4" spans="1:2">
      <c r="A4" s="4" t="s">
        <v>611</v>
      </c>
    </row>
    <row r="5" spans="1:2">
      <c r="A5" s="3" t="s">
        <v>609</v>
      </c>
    </row>
    <row r="6" spans="1:2">
      <c r="A6" s="4" t="s">
        <v>612</v>
      </c>
      <c r="B6" s="5" t="n">
        <v>1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F2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6"/>
    <col customWidth="1" max="11" min="11" width="16"/>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80"/>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s>
  <sheetData>
    <row r="1" spans="1:32">
      <c r="A1" s="1" t="s">
        <v>613</v>
      </c>
      <c r="B1" s="2" t="s">
        <v>352</v>
      </c>
      <c r="C1" s="2" t="s">
        <v>614</v>
      </c>
      <c r="D1" s="2" t="s">
        <v>615</v>
      </c>
      <c r="E1" s="2" t="s">
        <v>353</v>
      </c>
      <c r="F1" s="2" t="s">
        <v>512</v>
      </c>
      <c r="G1" s="2" t="s">
        <v>513</v>
      </c>
      <c r="H1" s="2" t="s">
        <v>616</v>
      </c>
      <c r="I1" s="2" t="s">
        <v>617</v>
      </c>
      <c r="J1" s="2" t="s">
        <v>618</v>
      </c>
      <c r="K1" s="2" t="s">
        <v>619</v>
      </c>
      <c r="L1" s="2" t="s">
        <v>620</v>
      </c>
      <c r="M1" s="2" t="s">
        <v>621</v>
      </c>
      <c r="N1" s="2" t="s">
        <v>511</v>
      </c>
      <c r="O1" s="2" t="s">
        <v>622</v>
      </c>
      <c r="P1" s="2" t="s">
        <v>515</v>
      </c>
      <c r="Q1" s="2" t="s">
        <v>623</v>
      </c>
      <c r="R1" s="2" t="s">
        <v>624</v>
      </c>
      <c r="S1" s="2" t="s">
        <v>625</v>
      </c>
      <c r="T1" s="2" t="s">
        <v>517</v>
      </c>
      <c r="U1" s="2" t="s">
        <v>626</v>
      </c>
      <c r="V1" s="2" t="s">
        <v>627</v>
      </c>
      <c r="W1" s="2" t="s">
        <v>355</v>
      </c>
      <c r="X1" s="2" t="s">
        <v>356</v>
      </c>
      <c r="Y1" s="2" t="s">
        <v>628</v>
      </c>
      <c r="Z1" s="2" t="s">
        <v>629</v>
      </c>
      <c r="AA1" s="2" t="s">
        <v>2</v>
      </c>
      <c r="AB1" s="2" t="s">
        <v>32</v>
      </c>
      <c r="AC1" s="2" t="s">
        <v>630</v>
      </c>
      <c r="AD1" s="2" t="s">
        <v>354</v>
      </c>
      <c r="AE1" s="2" t="s">
        <v>631</v>
      </c>
      <c r="AF1" s="2" t="s">
        <v>332</v>
      </c>
    </row>
    <row r="2" spans="1:32">
      <c r="A2" s="4" t="s">
        <v>361</v>
      </c>
      <c r="W2" s="5" t="n">
        <v>10000000</v>
      </c>
      <c r="X2" s="5" t="n">
        <v>1250000</v>
      </c>
    </row>
    <row r="3" spans="1:32">
      <c r="A3" s="4" t="s">
        <v>632</v>
      </c>
      <c r="U3" s="6" t="n">
        <v>100000</v>
      </c>
    </row>
    <row r="4" spans="1:32">
      <c r="A4" s="4" t="s">
        <v>633</v>
      </c>
      <c r="Z4" s="6" t="n">
        <v>25000</v>
      </c>
    </row>
    <row r="5" spans="1:32">
      <c r="A5" s="4" t="s">
        <v>634</v>
      </c>
      <c r="W5" s="8" t="n">
        <v>0.11</v>
      </c>
    </row>
    <row r="6" spans="1:32">
      <c r="A6" s="4" t="s">
        <v>336</v>
      </c>
      <c r="AA6" s="7" t="n">
        <v>0.001</v>
      </c>
      <c r="AB6" s="7" t="n">
        <v>0.001</v>
      </c>
      <c r="AF6" s="8" t="n">
        <v>0.01</v>
      </c>
    </row>
    <row r="7" spans="1:32">
      <c r="A7" s="4" t="s">
        <v>372</v>
      </c>
      <c r="AA7" s="6" t="n">
        <v>3195000</v>
      </c>
      <c r="AB7" s="6" t="n">
        <v>4216000</v>
      </c>
    </row>
    <row r="8" spans="1:32">
      <c r="A8" s="4" t="s">
        <v>41</v>
      </c>
      <c r="AB8" s="5" t="n">
        <v>1450000</v>
      </c>
    </row>
    <row r="9" spans="1:32">
      <c r="A9" s="4" t="s">
        <v>373</v>
      </c>
      <c r="B9" s="6" t="n">
        <v>2000</v>
      </c>
      <c r="E9" s="6" t="n">
        <v>25000</v>
      </c>
    </row>
    <row r="10" spans="1:32">
      <c r="A10" s="4" t="s">
        <v>369</v>
      </c>
      <c r="AB10" s="5" t="n">
        <v>72000</v>
      </c>
    </row>
    <row r="11" spans="1:32">
      <c r="A11" s="4" t="s">
        <v>376</v>
      </c>
      <c r="AA11" s="5" t="n">
        <v>2257000</v>
      </c>
      <c r="AB11" s="5" t="n">
        <v>742000</v>
      </c>
    </row>
    <row r="12" spans="1:32">
      <c r="A12" s="4" t="s">
        <v>635</v>
      </c>
      <c r="AA12" s="5" t="n">
        <v>12000</v>
      </c>
      <c r="AB12" s="5" t="n">
        <v>41000</v>
      </c>
    </row>
    <row r="13" spans="1:32">
      <c r="A13" s="4" t="s">
        <v>521</v>
      </c>
      <c r="AA13" s="5" t="n">
        <v>325000</v>
      </c>
    </row>
    <row r="14" spans="1:32">
      <c r="A14" s="4" t="s">
        <v>370</v>
      </c>
      <c r="AA14" s="5" t="n">
        <v>-908000</v>
      </c>
      <c r="AB14" s="5" t="n">
        <v>-73000</v>
      </c>
    </row>
    <row r="15" spans="1:32">
      <c r="A15" s="4" t="s">
        <v>385</v>
      </c>
    </row>
    <row r="16" spans="1:32">
      <c r="A16" s="4" t="s">
        <v>386</v>
      </c>
      <c r="AD16" s="6" t="n">
        <v>50000</v>
      </c>
    </row>
    <row r="17" spans="1:32">
      <c r="A17" s="4" t="s">
        <v>387</v>
      </c>
      <c r="AD17" s="5" t="n">
        <v>4000</v>
      </c>
    </row>
    <row r="18" spans="1:32">
      <c r="A18" s="4" t="s">
        <v>369</v>
      </c>
      <c r="AD18" s="5" t="n">
        <v>434000</v>
      </c>
    </row>
    <row r="19" spans="1:32">
      <c r="A19" s="4" t="s">
        <v>636</v>
      </c>
    </row>
    <row r="20" spans="1:32">
      <c r="A20" s="4" t="s">
        <v>378</v>
      </c>
      <c r="AB20" s="5" t="n">
        <v>653000</v>
      </c>
    </row>
    <row r="21" spans="1:32">
      <c r="A21" s="4" t="s">
        <v>372</v>
      </c>
      <c r="AB21" s="5" t="n">
        <v>3587000</v>
      </c>
    </row>
    <row r="22" spans="1:32">
      <c r="A22" s="4" t="s">
        <v>41</v>
      </c>
      <c r="AB22" s="5" t="n">
        <v>1817000</v>
      </c>
    </row>
    <row r="23" spans="1:32">
      <c r="A23" s="4" t="s">
        <v>373</v>
      </c>
      <c r="AB23" s="5" t="n">
        <v>6058000</v>
      </c>
    </row>
    <row r="24" spans="1:32">
      <c r="A24" s="4" t="s">
        <v>637</v>
      </c>
    </row>
    <row r="25" spans="1:32">
      <c r="A25" s="4" t="s">
        <v>378</v>
      </c>
      <c r="AA25" s="5" t="n">
        <v>367000</v>
      </c>
    </row>
    <row r="26" spans="1:32">
      <c r="A26" s="4" t="s">
        <v>638</v>
      </c>
    </row>
    <row r="27" spans="1:32">
      <c r="A27" s="4" t="s">
        <v>639</v>
      </c>
      <c r="D27" s="4" t="s">
        <v>640</v>
      </c>
      <c r="I27" s="4" t="s">
        <v>640</v>
      </c>
    </row>
    <row r="28" spans="1:32">
      <c r="A28" s="4" t="s">
        <v>641</v>
      </c>
    </row>
    <row r="29" spans="1:32">
      <c r="A29" s="4" t="s">
        <v>632</v>
      </c>
      <c r="V29" s="6" t="n">
        <v>150000</v>
      </c>
      <c r="Y29" s="6" t="n">
        <v>149000</v>
      </c>
    </row>
    <row r="30" spans="1:32">
      <c r="A30" s="4" t="s">
        <v>381</v>
      </c>
      <c r="V30" s="4" t="s">
        <v>642</v>
      </c>
      <c r="Y30" s="4" t="s">
        <v>642</v>
      </c>
    </row>
    <row r="31" spans="1:32">
      <c r="A31" s="4" t="s">
        <v>386</v>
      </c>
      <c r="V31" s="6" t="n">
        <v>154000</v>
      </c>
      <c r="Y31" s="6" t="n">
        <v>154000</v>
      </c>
    </row>
    <row r="32" spans="1:32">
      <c r="A32" s="4" t="s">
        <v>643</v>
      </c>
      <c r="Q32" s="6" t="n">
        <v>214000</v>
      </c>
    </row>
    <row r="33" spans="1:32">
      <c r="A33" s="4" t="s">
        <v>387</v>
      </c>
      <c r="Q33" s="6" t="n">
        <v>6000</v>
      </c>
      <c r="V33" s="5" t="n">
        <v>51000</v>
      </c>
      <c r="AB33" s="5" t="n">
        <v>3000</v>
      </c>
    </row>
    <row r="34" spans="1:32">
      <c r="A34" s="4" t="s">
        <v>526</v>
      </c>
      <c r="AB34" s="6" t="n">
        <v>154000</v>
      </c>
    </row>
    <row r="35" spans="1:32">
      <c r="A35" s="4" t="s">
        <v>644</v>
      </c>
      <c r="V35" s="5" t="n">
        <v>4000</v>
      </c>
      <c r="Y35" s="5" t="n">
        <v>5000</v>
      </c>
    </row>
    <row r="36" spans="1:32">
      <c r="A36" s="4" t="s">
        <v>645</v>
      </c>
      <c r="V36" s="6" t="n">
        <v>150000</v>
      </c>
      <c r="Y36" s="6" t="n">
        <v>149000</v>
      </c>
    </row>
    <row r="37" spans="1:32">
      <c r="A37" s="4" t="s">
        <v>398</v>
      </c>
      <c r="Q37" s="8" t="n">
        <v>0.08</v>
      </c>
      <c r="V37" s="8" t="n">
        <v>0.09</v>
      </c>
      <c r="Y37" s="8" t="n">
        <v>0.11</v>
      </c>
      <c r="AB37" s="8" t="n">
        <v>0.07000000000000001</v>
      </c>
    </row>
    <row r="38" spans="1:32">
      <c r="A38" s="4" t="s">
        <v>399</v>
      </c>
      <c r="Q38" s="8" t="n">
        <v>0.04</v>
      </c>
      <c r="V38" s="8" t="n">
        <v>0.05</v>
      </c>
      <c r="Y38" s="8" t="n">
        <v>0.07000000000000001</v>
      </c>
      <c r="AB38" s="8" t="n">
        <v>0.04</v>
      </c>
    </row>
    <row r="39" spans="1:32">
      <c r="A39" s="4" t="s">
        <v>400</v>
      </c>
      <c r="Q39" s="4" t="s">
        <v>646</v>
      </c>
      <c r="V39" s="4" t="s">
        <v>647</v>
      </c>
      <c r="Y39" s="4" t="s">
        <v>648</v>
      </c>
      <c r="AB39" s="4" t="s">
        <v>649</v>
      </c>
    </row>
    <row r="40" spans="1:32">
      <c r="A40" s="4" t="s">
        <v>402</v>
      </c>
      <c r="Q40" s="4" t="s">
        <v>650</v>
      </c>
      <c r="V40" s="4" t="s">
        <v>651</v>
      </c>
      <c r="Y40" s="4" t="s">
        <v>652</v>
      </c>
      <c r="AB40" s="4" t="s">
        <v>652</v>
      </c>
    </row>
    <row r="41" spans="1:32">
      <c r="A41" s="4" t="s">
        <v>653</v>
      </c>
      <c r="Q41" s="6" t="n">
        <v>15400</v>
      </c>
      <c r="V41" s="6" t="n">
        <v>154000</v>
      </c>
      <c r="Y41" s="6" t="n">
        <v>154000</v>
      </c>
    </row>
    <row r="42" spans="1:32">
      <c r="A42" s="4" t="s">
        <v>654</v>
      </c>
      <c r="Q42" s="5" t="n">
        <v>148000</v>
      </c>
      <c r="V42" s="5" t="n">
        <v>201000</v>
      </c>
      <c r="Y42" s="5" t="n">
        <v>149000</v>
      </c>
      <c r="AB42" s="6" t="n">
        <v>149000</v>
      </c>
    </row>
    <row r="43" spans="1:32">
      <c r="A43" s="4" t="s">
        <v>369</v>
      </c>
      <c r="Q43" s="5" t="n">
        <v>53000</v>
      </c>
      <c r="V43" s="6" t="n">
        <v>154000</v>
      </c>
      <c r="Y43" s="5" t="n">
        <v>154000</v>
      </c>
      <c r="AB43" s="5" t="n">
        <v>98000</v>
      </c>
    </row>
    <row r="44" spans="1:32">
      <c r="A44" s="4" t="s">
        <v>525</v>
      </c>
      <c r="AB44" s="5" t="n">
        <v>52000</v>
      </c>
    </row>
    <row r="45" spans="1:32">
      <c r="A45" s="4" t="s">
        <v>376</v>
      </c>
      <c r="AA45" s="5" t="n">
        <v>45000</v>
      </c>
      <c r="AB45" s="5" t="n">
        <v>56000</v>
      </c>
    </row>
    <row r="46" spans="1:32">
      <c r="A46" s="4" t="s">
        <v>395</v>
      </c>
      <c r="AA46" s="5" t="n">
        <v>3000</v>
      </c>
      <c r="AB46" s="5" t="n">
        <v>3000</v>
      </c>
    </row>
    <row r="47" spans="1:32">
      <c r="A47" s="4" t="s">
        <v>635</v>
      </c>
      <c r="Q47" s="6" t="n">
        <v>41000</v>
      </c>
    </row>
    <row r="48" spans="1:32">
      <c r="A48" s="4" t="s">
        <v>524</v>
      </c>
      <c r="AB48" s="5" t="n">
        <v>6000</v>
      </c>
    </row>
    <row r="49" spans="1:32">
      <c r="A49" s="4" t="s">
        <v>655</v>
      </c>
      <c r="Y49" s="6" t="n">
        <v>149000</v>
      </c>
    </row>
    <row r="50" spans="1:32">
      <c r="A50" s="4" t="s">
        <v>527</v>
      </c>
    </row>
    <row r="51" spans="1:32">
      <c r="A51" s="4" t="s">
        <v>384</v>
      </c>
      <c r="I51" s="6" t="n">
        <v>162000</v>
      </c>
      <c r="U51" s="6" t="n">
        <v>108000</v>
      </c>
    </row>
    <row r="52" spans="1:32">
      <c r="A52" s="4" t="s">
        <v>632</v>
      </c>
      <c r="I52" s="6" t="n">
        <v>150000</v>
      </c>
    </row>
    <row r="53" spans="1:32">
      <c r="A53" s="4" t="s">
        <v>381</v>
      </c>
      <c r="I53" s="4" t="s">
        <v>642</v>
      </c>
      <c r="U53" s="4" t="s">
        <v>642</v>
      </c>
    </row>
    <row r="54" spans="1:32">
      <c r="A54" s="4" t="s">
        <v>528</v>
      </c>
      <c r="F54" s="5" t="n">
        <v>1500000</v>
      </c>
    </row>
    <row r="55" spans="1:32">
      <c r="A55" s="4" t="s">
        <v>656</v>
      </c>
      <c r="I55" s="6" t="n">
        <v>12000</v>
      </c>
      <c r="U55" s="6" t="n">
        <v>8000</v>
      </c>
    </row>
    <row r="56" spans="1:32">
      <c r="A56" s="4" t="s">
        <v>657</v>
      </c>
      <c r="I56" s="4" t="s">
        <v>658</v>
      </c>
    </row>
    <row r="57" spans="1:32">
      <c r="A57" s="4" t="s">
        <v>643</v>
      </c>
      <c r="C57" s="6" t="n">
        <v>154000</v>
      </c>
    </row>
    <row r="58" spans="1:32">
      <c r="A58" s="4" t="s">
        <v>530</v>
      </c>
      <c r="F58" s="8" t="n">
        <v>0.01</v>
      </c>
    </row>
    <row r="59" spans="1:32">
      <c r="A59" s="4" t="s">
        <v>387</v>
      </c>
      <c r="C59" s="6" t="n">
        <v>8000</v>
      </c>
      <c r="AA59" s="5" t="n">
        <v>1330000</v>
      </c>
      <c r="AB59" s="5" t="n">
        <v>22000</v>
      </c>
    </row>
    <row r="60" spans="1:32">
      <c r="A60" s="4" t="s">
        <v>526</v>
      </c>
      <c r="AA60" s="5" t="n">
        <v>147000</v>
      </c>
      <c r="AB60" s="5" t="n">
        <v>108000</v>
      </c>
    </row>
    <row r="61" spans="1:32">
      <c r="A61" s="4" t="s">
        <v>644</v>
      </c>
      <c r="AA61" s="5" t="n">
        <v>12000</v>
      </c>
      <c r="AB61" s="5" t="n">
        <v>8000</v>
      </c>
    </row>
    <row r="62" spans="1:32">
      <c r="A62" s="4" t="s">
        <v>645</v>
      </c>
      <c r="AA62" s="5" t="n">
        <v>150000</v>
      </c>
      <c r="AB62" s="6" t="n">
        <v>100000</v>
      </c>
    </row>
    <row r="63" spans="1:32">
      <c r="A63" s="4" t="s">
        <v>398</v>
      </c>
      <c r="C63" s="8" t="n">
        <v>0.05</v>
      </c>
      <c r="I63" s="8" t="n">
        <v>0.12</v>
      </c>
      <c r="U63" s="8" t="n">
        <v>0.07000000000000001</v>
      </c>
      <c r="AB63" s="8" t="n">
        <v>0.07000000000000001</v>
      </c>
    </row>
    <row r="64" spans="1:32">
      <c r="A64" s="4" t="s">
        <v>399</v>
      </c>
      <c r="C64" s="8" t="n">
        <v>0.03</v>
      </c>
      <c r="I64" s="8" t="n">
        <v>0.01</v>
      </c>
      <c r="U64" s="8" t="n">
        <v>0.04</v>
      </c>
      <c r="AB64" s="8" t="n">
        <v>0.04</v>
      </c>
    </row>
    <row r="65" spans="1:32">
      <c r="A65" s="4" t="s">
        <v>400</v>
      </c>
      <c r="C65" s="4" t="s">
        <v>659</v>
      </c>
      <c r="I65" s="4" t="s">
        <v>660</v>
      </c>
      <c r="U65" s="4" t="s">
        <v>661</v>
      </c>
      <c r="AB65" s="4" t="s">
        <v>662</v>
      </c>
    </row>
    <row r="66" spans="1:32">
      <c r="A66" s="4" t="s">
        <v>402</v>
      </c>
      <c r="C66" s="4" t="s">
        <v>663</v>
      </c>
      <c r="I66" s="4" t="s">
        <v>664</v>
      </c>
      <c r="U66" s="4" t="s">
        <v>665</v>
      </c>
      <c r="AB66" s="4" t="s">
        <v>666</v>
      </c>
    </row>
    <row r="67" spans="1:32">
      <c r="A67" s="4" t="s">
        <v>653</v>
      </c>
      <c r="C67" s="6" t="n">
        <v>108000</v>
      </c>
      <c r="AA67" s="5" t="n">
        <v>162000</v>
      </c>
      <c r="AB67" s="6" t="n">
        <v>108000</v>
      </c>
    </row>
    <row r="68" spans="1:32">
      <c r="A68" s="4" t="s">
        <v>654</v>
      </c>
      <c r="C68" s="5" t="n">
        <v>112000</v>
      </c>
      <c r="I68" s="6" t="n">
        <v>1480000</v>
      </c>
      <c r="U68" s="6" t="n">
        <v>122000</v>
      </c>
      <c r="AA68" s="5" t="n">
        <v>1480000</v>
      </c>
      <c r="AB68" s="5" t="n">
        <v>122000</v>
      </c>
    </row>
    <row r="69" spans="1:32">
      <c r="A69" s="4" t="s">
        <v>369</v>
      </c>
      <c r="C69" s="5" t="n">
        <v>56000</v>
      </c>
      <c r="AA69" s="5" t="n">
        <v>162000</v>
      </c>
      <c r="AB69" s="5" t="n">
        <v>108000</v>
      </c>
      <c r="AD69" s="6" t="n">
        <v>25000</v>
      </c>
    </row>
    <row r="70" spans="1:32">
      <c r="A70" s="4" t="s">
        <v>525</v>
      </c>
      <c r="AB70" s="5" t="n">
        <v>8000</v>
      </c>
    </row>
    <row r="71" spans="1:32">
      <c r="A71" s="4" t="s">
        <v>376</v>
      </c>
      <c r="AA71" s="5" t="n">
        <v>30000</v>
      </c>
      <c r="AB71" s="5" t="n">
        <v>22000</v>
      </c>
    </row>
    <row r="72" spans="1:32">
      <c r="A72" s="4" t="s">
        <v>395</v>
      </c>
      <c r="AA72" s="5" t="n">
        <v>6000</v>
      </c>
      <c r="AB72" s="5" t="n">
        <v>2000</v>
      </c>
    </row>
    <row r="73" spans="1:32">
      <c r="A73" s="4" t="s">
        <v>635</v>
      </c>
      <c r="C73" s="6" t="n">
        <v>18000</v>
      </c>
    </row>
    <row r="74" spans="1:32">
      <c r="A74" s="4" t="s">
        <v>667</v>
      </c>
      <c r="AB74" s="5" t="n">
        <v>130000</v>
      </c>
    </row>
    <row r="75" spans="1:32">
      <c r="A75" s="4" t="s">
        <v>529</v>
      </c>
      <c r="F75" s="6" t="n">
        <v>15000</v>
      </c>
    </row>
    <row r="76" spans="1:32">
      <c r="A76" s="4" t="s">
        <v>524</v>
      </c>
      <c r="AA76" s="5" t="n">
        <v>68000</v>
      </c>
    </row>
    <row r="77" spans="1:32">
      <c r="A77" s="4" t="s">
        <v>521</v>
      </c>
      <c r="F77" s="6" t="n">
        <v>325000</v>
      </c>
    </row>
    <row r="78" spans="1:32">
      <c r="A78" s="4" t="s">
        <v>668</v>
      </c>
      <c r="AA78" s="5" t="n">
        <v>8000</v>
      </c>
    </row>
    <row r="79" spans="1:32">
      <c r="A79" s="4" t="s">
        <v>669</v>
      </c>
    </row>
    <row r="80" spans="1:32">
      <c r="A80" s="4" t="s">
        <v>384</v>
      </c>
      <c r="S80" s="6" t="n">
        <v>72000</v>
      </c>
    </row>
    <row r="81" spans="1:32">
      <c r="A81" s="4" t="s">
        <v>656</v>
      </c>
      <c r="S81" s="5" t="n">
        <v>7000</v>
      </c>
    </row>
    <row r="82" spans="1:32">
      <c r="A82" s="4" t="s">
        <v>670</v>
      </c>
      <c r="S82" s="6" t="n">
        <v>65000</v>
      </c>
    </row>
    <row r="83" spans="1:32">
      <c r="A83" s="4" t="s">
        <v>671</v>
      </c>
      <c r="S83" s="4" t="s">
        <v>672</v>
      </c>
    </row>
    <row r="84" spans="1:32">
      <c r="A84" s="4" t="s">
        <v>643</v>
      </c>
      <c r="H84" s="6" t="n">
        <v>122000</v>
      </c>
    </row>
    <row r="85" spans="1:32">
      <c r="A85" s="4" t="s">
        <v>387</v>
      </c>
      <c r="H85" s="6" t="n">
        <v>4000</v>
      </c>
      <c r="AB85" s="5" t="n">
        <v>50000</v>
      </c>
    </row>
    <row r="86" spans="1:32">
      <c r="A86" s="4" t="s">
        <v>526</v>
      </c>
      <c r="AB86" s="5" t="n">
        <v>72000</v>
      </c>
    </row>
    <row r="87" spans="1:32">
      <c r="A87" s="4" t="s">
        <v>644</v>
      </c>
      <c r="AB87" s="5" t="n">
        <v>7000</v>
      </c>
    </row>
    <row r="88" spans="1:32">
      <c r="A88" s="4" t="s">
        <v>645</v>
      </c>
      <c r="AB88" s="6" t="n">
        <v>65000</v>
      </c>
    </row>
    <row r="89" spans="1:32">
      <c r="A89" s="4" t="s">
        <v>398</v>
      </c>
      <c r="H89" s="8" t="n">
        <v>0.08</v>
      </c>
      <c r="S89" s="8" t="n">
        <v>0.08</v>
      </c>
      <c r="AB89" s="8" t="n">
        <v>0.07000000000000001</v>
      </c>
    </row>
    <row r="90" spans="1:32">
      <c r="A90" s="4" t="s">
        <v>399</v>
      </c>
      <c r="H90" s="8" t="n">
        <v>0.03</v>
      </c>
      <c r="S90" s="8" t="n">
        <v>0.04</v>
      </c>
      <c r="AB90" s="8" t="n">
        <v>0.04</v>
      </c>
    </row>
    <row r="91" spans="1:32">
      <c r="A91" s="4" t="s">
        <v>400</v>
      </c>
      <c r="H91" s="4" t="s">
        <v>659</v>
      </c>
      <c r="S91" s="4" t="s">
        <v>662</v>
      </c>
      <c r="AB91" s="4" t="s">
        <v>662</v>
      </c>
    </row>
    <row r="92" spans="1:32">
      <c r="A92" s="4" t="s">
        <v>402</v>
      </c>
      <c r="H92" s="4" t="s">
        <v>673</v>
      </c>
      <c r="S92" s="4" t="s">
        <v>674</v>
      </c>
      <c r="AB92" s="4" t="s">
        <v>675</v>
      </c>
    </row>
    <row r="93" spans="1:32">
      <c r="A93" s="4" t="s">
        <v>653</v>
      </c>
      <c r="H93" s="6" t="n">
        <v>72000</v>
      </c>
      <c r="AB93" s="6" t="n">
        <v>72000</v>
      </c>
    </row>
    <row r="94" spans="1:32">
      <c r="A94" s="4" t="s">
        <v>654</v>
      </c>
      <c r="H94" s="5" t="n">
        <v>181000</v>
      </c>
      <c r="S94" s="6" t="n">
        <v>115000</v>
      </c>
      <c r="AB94" s="5" t="n">
        <v>98000</v>
      </c>
    </row>
    <row r="95" spans="1:32">
      <c r="A95" s="4" t="s">
        <v>369</v>
      </c>
      <c r="H95" s="5" t="n">
        <v>54000</v>
      </c>
      <c r="AB95" s="5" t="n">
        <v>72000</v>
      </c>
    </row>
    <row r="96" spans="1:32">
      <c r="A96" s="4" t="s">
        <v>525</v>
      </c>
      <c r="AB96" s="5" t="n">
        <v>17000</v>
      </c>
    </row>
    <row r="97" spans="1:32">
      <c r="A97" s="4" t="s">
        <v>376</v>
      </c>
      <c r="AA97" s="5" t="n">
        <v>14000</v>
      </c>
      <c r="AB97" s="5" t="n">
        <v>4000</v>
      </c>
    </row>
    <row r="98" spans="1:32">
      <c r="A98" s="4" t="s">
        <v>395</v>
      </c>
      <c r="AA98" s="5" t="n">
        <v>3000</v>
      </c>
      <c r="AB98" s="5" t="n">
        <v>1000</v>
      </c>
    </row>
    <row r="99" spans="1:32">
      <c r="A99" s="4" t="s">
        <v>635</v>
      </c>
      <c r="H99" s="6" t="n">
        <v>81000</v>
      </c>
    </row>
    <row r="100" spans="1:32">
      <c r="A100" s="4" t="s">
        <v>370</v>
      </c>
      <c r="AA100" s="5" t="n">
        <v>83000</v>
      </c>
    </row>
    <row r="101" spans="1:32">
      <c r="A101" s="4" t="s">
        <v>523</v>
      </c>
    </row>
    <row r="102" spans="1:32">
      <c r="A102" s="4" t="s">
        <v>386</v>
      </c>
      <c r="T102" s="6" t="n">
        <v>168000</v>
      </c>
    </row>
    <row r="103" spans="1:32">
      <c r="A103" s="4" t="s">
        <v>656</v>
      </c>
      <c r="T103" s="6" t="n">
        <v>15000</v>
      </c>
    </row>
    <row r="104" spans="1:32">
      <c r="A104" s="4" t="s">
        <v>657</v>
      </c>
      <c r="T104" s="4" t="s">
        <v>676</v>
      </c>
    </row>
    <row r="105" spans="1:32">
      <c r="A105" s="4" t="s">
        <v>336</v>
      </c>
      <c r="T105" s="7" t="n">
        <v>0.001</v>
      </c>
    </row>
    <row r="106" spans="1:32">
      <c r="A106" s="4" t="s">
        <v>677</v>
      </c>
      <c r="T106" s="6" t="n">
        <v>150000</v>
      </c>
    </row>
    <row r="107" spans="1:32">
      <c r="A107" s="4" t="s">
        <v>325</v>
      </c>
      <c r="T107" s="6" t="n">
        <v>3000</v>
      </c>
    </row>
    <row r="108" spans="1:32">
      <c r="A108" s="4" t="s">
        <v>678</v>
      </c>
      <c r="T108" s="4" t="s">
        <v>679</v>
      </c>
    </row>
    <row r="109" spans="1:32">
      <c r="A109" s="4" t="s">
        <v>643</v>
      </c>
      <c r="L109" s="6" t="n">
        <v>219000</v>
      </c>
    </row>
    <row r="110" spans="1:32">
      <c r="A110" s="4" t="s">
        <v>387</v>
      </c>
      <c r="L110" s="6" t="n">
        <v>7000</v>
      </c>
      <c r="AA110" s="5" t="n">
        <v>172000</v>
      </c>
      <c r="AB110" s="5" t="n">
        <v>3000</v>
      </c>
    </row>
    <row r="111" spans="1:32">
      <c r="A111" s="4" t="s">
        <v>526</v>
      </c>
      <c r="AB111" s="5" t="n">
        <v>168000</v>
      </c>
    </row>
    <row r="112" spans="1:32">
      <c r="A112" s="4" t="s">
        <v>644</v>
      </c>
      <c r="AB112" s="5" t="n">
        <v>18000</v>
      </c>
    </row>
    <row r="113" spans="1:32">
      <c r="A113" s="4" t="s">
        <v>645</v>
      </c>
      <c r="AB113" s="6" t="n">
        <v>150000</v>
      </c>
    </row>
    <row r="114" spans="1:32">
      <c r="A114" s="4" t="s">
        <v>398</v>
      </c>
      <c r="L114" s="8" t="n">
        <v>0.06</v>
      </c>
      <c r="T114" s="8" t="n">
        <v>0.07000000000000001</v>
      </c>
      <c r="AB114" s="8" t="n">
        <v>0.07000000000000001</v>
      </c>
    </row>
    <row r="115" spans="1:32">
      <c r="A115" s="4" t="s">
        <v>399</v>
      </c>
      <c r="L115" s="8" t="n">
        <v>0.03</v>
      </c>
      <c r="T115" s="8" t="n">
        <v>0.04</v>
      </c>
      <c r="AB115" s="8" t="n">
        <v>0.04</v>
      </c>
    </row>
    <row r="116" spans="1:32">
      <c r="A116" s="4" t="s">
        <v>400</v>
      </c>
      <c r="L116" s="4" t="s">
        <v>680</v>
      </c>
      <c r="T116" s="4" t="s">
        <v>647</v>
      </c>
      <c r="AB116" s="4" t="s">
        <v>681</v>
      </c>
    </row>
    <row r="117" spans="1:32">
      <c r="A117" s="4" t="s">
        <v>402</v>
      </c>
      <c r="L117" s="4" t="s">
        <v>682</v>
      </c>
      <c r="T117" s="4" t="s">
        <v>683</v>
      </c>
      <c r="AB117" s="4" t="s">
        <v>666</v>
      </c>
    </row>
    <row r="118" spans="1:32">
      <c r="A118" s="4" t="s">
        <v>653</v>
      </c>
      <c r="L118" s="6" t="n">
        <v>168000</v>
      </c>
      <c r="AB118" s="6" t="n">
        <v>168000</v>
      </c>
    </row>
    <row r="119" spans="1:32">
      <c r="A119" s="4" t="s">
        <v>654</v>
      </c>
      <c r="L119" s="5" t="n">
        <v>177000</v>
      </c>
      <c r="T119" s="6" t="n">
        <v>169000</v>
      </c>
      <c r="AB119" s="5" t="n">
        <v>159000</v>
      </c>
    </row>
    <row r="120" spans="1:32">
      <c r="A120" s="4" t="s">
        <v>369</v>
      </c>
      <c r="L120" s="5" t="n">
        <v>93000</v>
      </c>
      <c r="AA120" s="5" t="n">
        <v>168000</v>
      </c>
      <c r="AB120" s="5" t="n">
        <v>139000</v>
      </c>
    </row>
    <row r="121" spans="1:32">
      <c r="A121" s="4" t="s">
        <v>525</v>
      </c>
      <c r="G121" s="6" t="n">
        <v>131000</v>
      </c>
      <c r="P121" s="6" t="n">
        <v>131000</v>
      </c>
      <c r="AB121" s="5" t="n">
        <v>10000</v>
      </c>
    </row>
    <row r="122" spans="1:32">
      <c r="A122" s="4" t="s">
        <v>376</v>
      </c>
      <c r="AA122" s="5" t="n">
        <v>46000</v>
      </c>
      <c r="AB122" s="5" t="n">
        <v>29000</v>
      </c>
    </row>
    <row r="123" spans="1:32">
      <c r="A123" s="4" t="s">
        <v>395</v>
      </c>
      <c r="AA123" s="5" t="n">
        <v>4000</v>
      </c>
      <c r="AB123" s="5" t="n">
        <v>3000</v>
      </c>
    </row>
    <row r="124" spans="1:32">
      <c r="A124" s="4" t="s">
        <v>635</v>
      </c>
      <c r="L124" s="6" t="n">
        <v>40000</v>
      </c>
    </row>
    <row r="125" spans="1:32">
      <c r="A125" s="4" t="s">
        <v>684</v>
      </c>
      <c r="AB125" s="5" t="n">
        <v>169000</v>
      </c>
    </row>
    <row r="126" spans="1:32">
      <c r="A126" s="4" t="s">
        <v>524</v>
      </c>
      <c r="G126" s="6" t="n">
        <v>21000</v>
      </c>
      <c r="P126" s="6" t="n">
        <v>21000</v>
      </c>
      <c r="AA126" s="5" t="n">
        <v>153000</v>
      </c>
    </row>
    <row r="127" spans="1:32">
      <c r="A127" s="4" t="s">
        <v>370</v>
      </c>
      <c r="AA127" s="5" t="n">
        <v>18000</v>
      </c>
    </row>
    <row r="128" spans="1:32">
      <c r="A128" s="4" t="s">
        <v>685</v>
      </c>
    </row>
    <row r="129" spans="1:32">
      <c r="A129" s="4" t="s">
        <v>384</v>
      </c>
      <c r="O129" s="6" t="n">
        <v>150000</v>
      </c>
    </row>
    <row r="130" spans="1:32">
      <c r="A130" s="4" t="s">
        <v>381</v>
      </c>
      <c r="O130" s="4" t="s">
        <v>642</v>
      </c>
    </row>
    <row r="131" spans="1:32">
      <c r="A131" s="4" t="s">
        <v>643</v>
      </c>
      <c r="M131" s="6" t="n">
        <v>214000</v>
      </c>
    </row>
    <row r="132" spans="1:32">
      <c r="A132" s="4" t="s">
        <v>387</v>
      </c>
      <c r="M132" s="6" t="n">
        <v>6000</v>
      </c>
    </row>
    <row r="133" spans="1:32">
      <c r="A133" s="4" t="s">
        <v>398</v>
      </c>
      <c r="M133" s="8" t="n">
        <v>0.06</v>
      </c>
    </row>
    <row r="134" spans="1:32">
      <c r="A134" s="4" t="s">
        <v>399</v>
      </c>
      <c r="M134" s="8" t="n">
        <v>0.03</v>
      </c>
    </row>
    <row r="135" spans="1:32">
      <c r="A135" s="4" t="s">
        <v>400</v>
      </c>
      <c r="M135" s="4" t="s">
        <v>686</v>
      </c>
    </row>
    <row r="136" spans="1:32">
      <c r="A136" s="4" t="s">
        <v>402</v>
      </c>
      <c r="M136" s="4" t="s">
        <v>687</v>
      </c>
    </row>
    <row r="137" spans="1:32">
      <c r="A137" s="4" t="s">
        <v>653</v>
      </c>
      <c r="M137" s="6" t="n">
        <v>154000</v>
      </c>
    </row>
    <row r="138" spans="1:32">
      <c r="A138" s="4" t="s">
        <v>654</v>
      </c>
      <c r="M138" s="5" t="n">
        <v>194000</v>
      </c>
    </row>
    <row r="139" spans="1:32">
      <c r="A139" s="4" t="s">
        <v>369</v>
      </c>
      <c r="M139" s="5" t="n">
        <v>53000</v>
      </c>
    </row>
    <row r="140" spans="1:32">
      <c r="A140" s="4" t="s">
        <v>525</v>
      </c>
      <c r="M140" s="5" t="n">
        <v>45000</v>
      </c>
    </row>
    <row r="141" spans="1:32">
      <c r="A141" s="4" t="s">
        <v>635</v>
      </c>
      <c r="M141" s="6" t="n">
        <v>87000</v>
      </c>
    </row>
    <row r="142" spans="1:32">
      <c r="A142" s="4" t="s">
        <v>688</v>
      </c>
    </row>
    <row r="143" spans="1:32">
      <c r="A143" s="4" t="s">
        <v>387</v>
      </c>
      <c r="AA143" s="5" t="n">
        <v>10000</v>
      </c>
    </row>
    <row r="144" spans="1:32">
      <c r="A144" s="4" t="s">
        <v>526</v>
      </c>
      <c r="AA144" s="6" t="n">
        <v>154000</v>
      </c>
    </row>
    <row r="145" spans="1:32">
      <c r="A145" s="4" t="s">
        <v>398</v>
      </c>
      <c r="M145" s="8" t="n">
        <v>0.06</v>
      </c>
      <c r="AA145" s="8" t="n">
        <v>0.02</v>
      </c>
    </row>
    <row r="146" spans="1:32">
      <c r="A146" s="4" t="s">
        <v>399</v>
      </c>
      <c r="M146" s="8" t="n">
        <v>0.03</v>
      </c>
      <c r="AA146" s="8" t="n">
        <v>0.01</v>
      </c>
    </row>
    <row r="147" spans="1:32">
      <c r="A147" s="4" t="s">
        <v>400</v>
      </c>
      <c r="M147" s="4" t="s">
        <v>689</v>
      </c>
      <c r="AA147" s="4" t="s">
        <v>690</v>
      </c>
    </row>
    <row r="148" spans="1:32">
      <c r="A148" s="4" t="s">
        <v>402</v>
      </c>
      <c r="M148" s="4" t="s">
        <v>691</v>
      </c>
      <c r="AA148" s="4" t="s">
        <v>692</v>
      </c>
    </row>
    <row r="149" spans="1:32">
      <c r="A149" s="4" t="s">
        <v>654</v>
      </c>
      <c r="AA149" s="6" t="n">
        <v>359000</v>
      </c>
    </row>
    <row r="150" spans="1:32">
      <c r="A150" s="4" t="s">
        <v>369</v>
      </c>
      <c r="AA150" s="5" t="n">
        <v>114000</v>
      </c>
    </row>
    <row r="151" spans="1:32">
      <c r="A151" s="4" t="s">
        <v>525</v>
      </c>
      <c r="AA151" s="5" t="n">
        <v>97000</v>
      </c>
    </row>
    <row r="152" spans="1:32">
      <c r="A152" s="4" t="s">
        <v>376</v>
      </c>
      <c r="AA152" s="5" t="n">
        <v>40000</v>
      </c>
    </row>
    <row r="153" spans="1:32">
      <c r="A153" s="4" t="s">
        <v>395</v>
      </c>
      <c r="AA153" s="5" t="n">
        <v>10000</v>
      </c>
    </row>
    <row r="154" spans="1:32">
      <c r="A154" s="4" t="s">
        <v>693</v>
      </c>
      <c r="M154" s="6" t="n">
        <v>262000</v>
      </c>
    </row>
    <row r="155" spans="1:32">
      <c r="A155" s="4" t="s">
        <v>694</v>
      </c>
    </row>
    <row r="156" spans="1:32">
      <c r="A156" s="4" t="s">
        <v>530</v>
      </c>
      <c r="D156" s="8" t="n">
        <v>0.01</v>
      </c>
    </row>
    <row r="157" spans="1:32">
      <c r="A157" s="4" t="s">
        <v>695</v>
      </c>
    </row>
    <row r="158" spans="1:32">
      <c r="A158" s="4" t="s">
        <v>376</v>
      </c>
      <c r="AA158" s="5" t="n">
        <v>110000</v>
      </c>
    </row>
    <row r="159" spans="1:32">
      <c r="A159" s="4" t="s">
        <v>395</v>
      </c>
      <c r="AA159" s="5" t="n">
        <v>8000</v>
      </c>
    </row>
    <row r="160" spans="1:32">
      <c r="A160" s="4" t="s">
        <v>696</v>
      </c>
    </row>
    <row r="161" spans="1:32">
      <c r="A161" s="4" t="s">
        <v>361</v>
      </c>
      <c r="D161" s="5" t="n">
        <v>5793267</v>
      </c>
    </row>
    <row r="162" spans="1:32">
      <c r="A162" s="4" t="s">
        <v>697</v>
      </c>
      <c r="D162" s="6" t="n">
        <v>56000</v>
      </c>
    </row>
    <row r="163" spans="1:32">
      <c r="A163" s="4" t="s">
        <v>698</v>
      </c>
      <c r="R163" s="6" t="n">
        <v>239000</v>
      </c>
    </row>
    <row r="164" spans="1:32">
      <c r="A164" s="4" t="s">
        <v>530</v>
      </c>
      <c r="D164" s="8" t="n">
        <v>0.01</v>
      </c>
    </row>
    <row r="165" spans="1:32">
      <c r="A165" s="4" t="s">
        <v>387</v>
      </c>
      <c r="AA165" s="5" t="n">
        <v>1000</v>
      </c>
    </row>
    <row r="166" spans="1:32">
      <c r="A166" s="4" t="s">
        <v>526</v>
      </c>
      <c r="AA166" s="5" t="n">
        <v>50000</v>
      </c>
      <c r="AB166" s="5" t="n">
        <v>56000</v>
      </c>
      <c r="AC166" s="6" t="n">
        <v>50000</v>
      </c>
    </row>
    <row r="167" spans="1:32">
      <c r="A167" s="4" t="s">
        <v>668</v>
      </c>
      <c r="AA167" s="5" t="n">
        <v>7000</v>
      </c>
    </row>
    <row r="168" spans="1:32">
      <c r="A168" s="4" t="s">
        <v>699</v>
      </c>
    </row>
    <row r="169" spans="1:32">
      <c r="A169" s="4" t="s">
        <v>526</v>
      </c>
      <c r="AA169" s="5" t="n">
        <v>239000</v>
      </c>
    </row>
    <row r="170" spans="1:32">
      <c r="A170" s="4" t="s">
        <v>700</v>
      </c>
    </row>
    <row r="171" spans="1:32">
      <c r="A171" s="4" t="s">
        <v>387</v>
      </c>
      <c r="AA171" s="5" t="n">
        <v>29000</v>
      </c>
      <c r="AB171" s="5" t="n">
        <v>0</v>
      </c>
    </row>
    <row r="172" spans="1:32">
      <c r="A172" s="4" t="s">
        <v>701</v>
      </c>
    </row>
    <row r="173" spans="1:32">
      <c r="A173" s="4" t="s">
        <v>387</v>
      </c>
      <c r="AA173" s="5" t="n">
        <v>1000</v>
      </c>
    </row>
    <row r="174" spans="1:32">
      <c r="A174" s="4" t="s">
        <v>526</v>
      </c>
      <c r="AA174" s="5" t="n">
        <v>10000</v>
      </c>
    </row>
    <row r="175" spans="1:32">
      <c r="A175" s="4" t="s">
        <v>324</v>
      </c>
    </row>
    <row r="176" spans="1:32">
      <c r="A176" s="4" t="s">
        <v>325</v>
      </c>
      <c r="AB176" s="6" t="n">
        <v>32800</v>
      </c>
    </row>
    <row r="177" spans="1:32">
      <c r="A177" s="4" t="s">
        <v>702</v>
      </c>
    </row>
    <row r="178" spans="1:32">
      <c r="A178" s="4" t="s">
        <v>387</v>
      </c>
      <c r="AA178" s="5" t="n">
        <v>1000</v>
      </c>
    </row>
    <row r="179" spans="1:32">
      <c r="A179" s="4" t="s">
        <v>526</v>
      </c>
      <c r="AA179" s="5" t="n">
        <v>10000</v>
      </c>
    </row>
    <row r="180" spans="1:32">
      <c r="A180" s="4" t="s">
        <v>703</v>
      </c>
    </row>
    <row r="181" spans="1:32">
      <c r="A181" s="4" t="s">
        <v>387</v>
      </c>
      <c r="AA181" s="5" t="n">
        <v>1000</v>
      </c>
    </row>
    <row r="182" spans="1:32">
      <c r="A182" s="4" t="s">
        <v>526</v>
      </c>
      <c r="AA182" s="5" t="n">
        <v>10000</v>
      </c>
    </row>
    <row r="183" spans="1:32">
      <c r="A183" s="4" t="s">
        <v>704</v>
      </c>
    </row>
    <row r="184" spans="1:32">
      <c r="A184" s="4" t="s">
        <v>697</v>
      </c>
      <c r="AA184" s="5" t="n">
        <v>758000</v>
      </c>
    </row>
    <row r="185" spans="1:32">
      <c r="A185" s="4" t="s">
        <v>387</v>
      </c>
      <c r="AA185" s="5" t="n">
        <v>63000</v>
      </c>
    </row>
    <row r="186" spans="1:32">
      <c r="A186" s="4" t="s">
        <v>526</v>
      </c>
      <c r="AA186" s="5" t="n">
        <v>758000</v>
      </c>
    </row>
    <row r="187" spans="1:32">
      <c r="A187" s="4" t="s">
        <v>705</v>
      </c>
    </row>
    <row r="188" spans="1:32">
      <c r="A188" s="4" t="s">
        <v>706</v>
      </c>
      <c r="R188" s="6" t="n">
        <v>239000</v>
      </c>
    </row>
    <row r="189" spans="1:32">
      <c r="A189" s="4" t="s">
        <v>381</v>
      </c>
      <c r="D189" s="4" t="s">
        <v>382</v>
      </c>
      <c r="R189" s="4" t="s">
        <v>382</v>
      </c>
    </row>
    <row r="190" spans="1:32">
      <c r="A190" s="4" t="s">
        <v>707</v>
      </c>
    </row>
    <row r="191" spans="1:32">
      <c r="A191" s="4" t="s">
        <v>708</v>
      </c>
      <c r="D191" s="6" t="n">
        <v>56000</v>
      </c>
    </row>
    <row r="192" spans="1:32">
      <c r="A192" s="4" t="s">
        <v>643</v>
      </c>
      <c r="AE192" s="6" t="n">
        <v>6000</v>
      </c>
    </row>
    <row r="193" spans="1:32">
      <c r="A193" s="4" t="s">
        <v>709</v>
      </c>
    </row>
    <row r="194" spans="1:32">
      <c r="A194" s="4" t="s">
        <v>708</v>
      </c>
      <c r="AA194" s="6" t="n">
        <v>758000</v>
      </c>
    </row>
    <row r="195" spans="1:32">
      <c r="A195" s="4" t="s">
        <v>381</v>
      </c>
      <c r="AA195" s="4" t="s">
        <v>382</v>
      </c>
    </row>
    <row r="196" spans="1:32">
      <c r="A196" s="4" t="s">
        <v>710</v>
      </c>
    </row>
    <row r="197" spans="1:32">
      <c r="A197" s="4" t="s">
        <v>697</v>
      </c>
      <c r="K197" s="6" t="n">
        <v>10000</v>
      </c>
    </row>
    <row r="198" spans="1:32">
      <c r="A198" s="4" t="s">
        <v>708</v>
      </c>
      <c r="K198" s="6" t="n">
        <v>10000</v>
      </c>
    </row>
    <row r="199" spans="1:32">
      <c r="A199" s="4" t="s">
        <v>381</v>
      </c>
      <c r="K199" s="4" t="s">
        <v>382</v>
      </c>
    </row>
    <row r="200" spans="1:32">
      <c r="A200" s="4" t="s">
        <v>711</v>
      </c>
      <c r="K200" s="4" t="s">
        <v>712</v>
      </c>
    </row>
    <row r="201" spans="1:32">
      <c r="A201" s="4" t="s">
        <v>713</v>
      </c>
      <c r="K201" s="4" t="s">
        <v>714</v>
      </c>
    </row>
    <row r="202" spans="1:32">
      <c r="A202" s="4" t="s">
        <v>715</v>
      </c>
    </row>
    <row r="203" spans="1:32">
      <c r="A203" s="4" t="s">
        <v>697</v>
      </c>
      <c r="K203" s="6" t="n">
        <v>10000</v>
      </c>
    </row>
    <row r="204" spans="1:32">
      <c r="A204" s="4" t="s">
        <v>708</v>
      </c>
      <c r="K204" s="6" t="n">
        <v>10000</v>
      </c>
    </row>
    <row r="205" spans="1:32">
      <c r="A205" s="4" t="s">
        <v>381</v>
      </c>
      <c r="K205" s="4" t="s">
        <v>382</v>
      </c>
    </row>
    <row r="206" spans="1:32">
      <c r="A206" s="4" t="s">
        <v>711</v>
      </c>
      <c r="K206" s="4" t="s">
        <v>712</v>
      </c>
    </row>
    <row r="207" spans="1:32">
      <c r="A207" s="4" t="s">
        <v>713</v>
      </c>
      <c r="K207" s="4" t="s">
        <v>714</v>
      </c>
    </row>
    <row r="208" spans="1:32">
      <c r="A208" s="4" t="s">
        <v>716</v>
      </c>
    </row>
    <row r="209" spans="1:32">
      <c r="A209" s="4" t="s">
        <v>697</v>
      </c>
      <c r="J209" s="6" t="n">
        <v>10000</v>
      </c>
    </row>
    <row r="210" spans="1:32">
      <c r="A210" s="4" t="s">
        <v>708</v>
      </c>
      <c r="J210" s="6" t="n">
        <v>10000</v>
      </c>
    </row>
    <row r="211" spans="1:32">
      <c r="A211" s="4" t="s">
        <v>381</v>
      </c>
      <c r="J211" s="4" t="s">
        <v>382</v>
      </c>
    </row>
    <row r="212" spans="1:32">
      <c r="A212" s="4" t="s">
        <v>711</v>
      </c>
      <c r="J212" s="4" t="s">
        <v>717</v>
      </c>
    </row>
    <row r="213" spans="1:32">
      <c r="A213" s="4" t="s">
        <v>713</v>
      </c>
      <c r="J213" s="4" t="s">
        <v>718</v>
      </c>
    </row>
    <row r="214" spans="1:32">
      <c r="A214" s="4" t="s">
        <v>719</v>
      </c>
    </row>
    <row r="215" spans="1:32">
      <c r="A215" s="4" t="s">
        <v>697</v>
      </c>
      <c r="M215" s="5" t="n">
        <v>50000</v>
      </c>
    </row>
    <row r="216" spans="1:32">
      <c r="A216" s="4" t="s">
        <v>708</v>
      </c>
      <c r="M216" s="6" t="n">
        <v>50000</v>
      </c>
    </row>
    <row r="217" spans="1:32">
      <c r="A217" s="4" t="s">
        <v>381</v>
      </c>
      <c r="M217" s="4" t="s">
        <v>382</v>
      </c>
    </row>
    <row r="218" spans="1:32">
      <c r="A218" s="4" t="s">
        <v>720</v>
      </c>
    </row>
    <row r="219" spans="1:32">
      <c r="A219" s="4" t="s">
        <v>387</v>
      </c>
      <c r="AA219" s="6" t="n">
        <v>12000</v>
      </c>
    </row>
    <row r="220" spans="1:32">
      <c r="A220" s="4" t="s">
        <v>645</v>
      </c>
      <c r="AA220" s="6" t="n">
        <v>150000</v>
      </c>
    </row>
    <row r="221" spans="1:32">
      <c r="A221" s="4" t="s">
        <v>398</v>
      </c>
      <c r="O221" s="8" t="n">
        <v>0.07000000000000001</v>
      </c>
      <c r="AA221" s="8" t="n">
        <v>0.02</v>
      </c>
    </row>
    <row r="222" spans="1:32">
      <c r="A222" s="4" t="s">
        <v>399</v>
      </c>
      <c r="O222" s="8" t="n">
        <v>0.04</v>
      </c>
      <c r="AA222" s="8" t="n">
        <v>0.01</v>
      </c>
    </row>
    <row r="223" spans="1:32">
      <c r="A223" s="4" t="s">
        <v>400</v>
      </c>
      <c r="O223" s="4" t="s">
        <v>721</v>
      </c>
      <c r="AA223" s="4" t="s">
        <v>722</v>
      </c>
    </row>
    <row r="224" spans="1:32">
      <c r="A224" s="4" t="s">
        <v>402</v>
      </c>
      <c r="O224" s="4" t="s">
        <v>723</v>
      </c>
      <c r="AA224" s="4" t="s">
        <v>692</v>
      </c>
    </row>
    <row r="225" spans="1:32">
      <c r="A225" s="4" t="s">
        <v>653</v>
      </c>
      <c r="AA225" s="6" t="n">
        <v>150000</v>
      </c>
    </row>
    <row r="226" spans="1:32">
      <c r="A226" s="4" t="s">
        <v>654</v>
      </c>
      <c r="O226" s="6" t="n">
        <v>219000</v>
      </c>
      <c r="AA226" s="5" t="n">
        <v>219000</v>
      </c>
    </row>
    <row r="227" spans="1:32">
      <c r="A227" s="4" t="s">
        <v>525</v>
      </c>
      <c r="AA227" s="5" t="n">
        <v>131000</v>
      </c>
    </row>
    <row r="228" spans="1:32">
      <c r="A228" s="4" t="s">
        <v>376</v>
      </c>
      <c r="AA228" s="5" t="n">
        <v>12000</v>
      </c>
    </row>
    <row r="229" spans="1:32">
      <c r="A229" s="4" t="s">
        <v>395</v>
      </c>
      <c r="AA229" s="5" t="n">
        <v>46000</v>
      </c>
    </row>
    <row r="230" spans="1:32">
      <c r="A230" s="4" t="s">
        <v>693</v>
      </c>
      <c r="AA230" s="5" t="n">
        <v>350000</v>
      </c>
    </row>
    <row r="231" spans="1:32">
      <c r="A231" s="4" t="s">
        <v>724</v>
      </c>
    </row>
    <row r="232" spans="1:32">
      <c r="A232" s="4" t="s">
        <v>387</v>
      </c>
      <c r="AA232" s="5" t="n">
        <v>69000</v>
      </c>
    </row>
    <row r="233" spans="1:32">
      <c r="A233" s="4" t="s">
        <v>526</v>
      </c>
      <c r="AA233" s="5" t="n">
        <v>150000</v>
      </c>
    </row>
    <row r="234" spans="1:32">
      <c r="A234" s="4" t="s">
        <v>369</v>
      </c>
      <c r="AA234" s="5" t="n">
        <v>104000</v>
      </c>
    </row>
    <row r="235" spans="1:32">
      <c r="A235" s="4" t="s">
        <v>376</v>
      </c>
      <c r="AA235" s="5" t="n">
        <v>46000</v>
      </c>
    </row>
    <row r="236" spans="1:32">
      <c r="A236" s="4" t="s">
        <v>395</v>
      </c>
      <c r="AA236" s="5" t="n">
        <v>12000</v>
      </c>
    </row>
    <row r="237" spans="1:32">
      <c r="A237" s="4" t="s">
        <v>725</v>
      </c>
    </row>
    <row r="238" spans="1:32">
      <c r="A238" s="4" t="s">
        <v>384</v>
      </c>
      <c r="N238" s="6" t="n">
        <v>100000</v>
      </c>
    </row>
    <row r="239" spans="1:32">
      <c r="A239" s="4" t="s">
        <v>381</v>
      </c>
      <c r="N239" s="4" t="s">
        <v>642</v>
      </c>
    </row>
    <row r="240" spans="1:32">
      <c r="A240" s="4" t="s">
        <v>376</v>
      </c>
      <c r="AA240" s="5" t="n">
        <v>29000</v>
      </c>
    </row>
    <row r="241" spans="1:32">
      <c r="A241" s="4" t="s">
        <v>395</v>
      </c>
      <c r="AA241" s="5" t="n">
        <v>7000</v>
      </c>
    </row>
    <row r="242" spans="1:32">
      <c r="A242" s="4" t="s">
        <v>726</v>
      </c>
    </row>
    <row r="243" spans="1:32">
      <c r="A243" s="4" t="s">
        <v>387</v>
      </c>
      <c r="AA243" s="5" t="n">
        <v>7000</v>
      </c>
    </row>
    <row r="244" spans="1:32">
      <c r="A244" s="4" t="s">
        <v>526</v>
      </c>
      <c r="AA244" s="6" t="n">
        <v>100000</v>
      </c>
    </row>
    <row r="245" spans="1:32">
      <c r="A245" s="4" t="s">
        <v>398</v>
      </c>
      <c r="N245" s="8" t="n">
        <v>0.07000000000000001</v>
      </c>
      <c r="AA245" s="8" t="n">
        <v>0.02</v>
      </c>
    </row>
    <row r="246" spans="1:32">
      <c r="A246" s="4" t="s">
        <v>399</v>
      </c>
      <c r="N246" s="8" t="n">
        <v>0.04</v>
      </c>
      <c r="AA246" s="8" t="n">
        <v>0.01</v>
      </c>
    </row>
    <row r="247" spans="1:32">
      <c r="A247" s="4" t="s">
        <v>400</v>
      </c>
      <c r="N247" s="4" t="s">
        <v>721</v>
      </c>
      <c r="AA247" s="4" t="s">
        <v>722</v>
      </c>
    </row>
    <row r="248" spans="1:32">
      <c r="A248" s="4" t="s">
        <v>402</v>
      </c>
      <c r="N248" s="4" t="s">
        <v>727</v>
      </c>
      <c r="AA248" s="4" t="s">
        <v>692</v>
      </c>
    </row>
    <row r="249" spans="1:32">
      <c r="A249" s="4" t="s">
        <v>654</v>
      </c>
      <c r="N249" s="6" t="n">
        <v>160000</v>
      </c>
    </row>
    <row r="250" spans="1:32">
      <c r="A250" s="4" t="s">
        <v>369</v>
      </c>
      <c r="AA250" s="6" t="n">
        <v>71000</v>
      </c>
    </row>
    <row r="251" spans="1:32">
      <c r="A251" s="4" t="s">
        <v>525</v>
      </c>
      <c r="AA251" s="5" t="n">
        <v>74000</v>
      </c>
    </row>
    <row r="252" spans="1:32">
      <c r="A252" s="4" t="s">
        <v>376</v>
      </c>
      <c r="AA252" s="5" t="n">
        <v>29000</v>
      </c>
    </row>
    <row r="253" spans="1:32">
      <c r="A253" s="4" t="s">
        <v>395</v>
      </c>
      <c r="AA253" s="5" t="n">
        <v>7000</v>
      </c>
    </row>
    <row r="254" spans="1:32">
      <c r="A254" s="4" t="s">
        <v>693</v>
      </c>
      <c r="AA254" s="5" t="n">
        <v>234000</v>
      </c>
    </row>
    <row r="255" spans="1:32">
      <c r="A255" s="4" t="s">
        <v>728</v>
      </c>
    </row>
    <row r="256" spans="1:32">
      <c r="A256" s="4" t="s">
        <v>387</v>
      </c>
      <c r="AA256" s="5" t="n">
        <v>108000</v>
      </c>
    </row>
    <row r="257" spans="1:32">
      <c r="A257" s="4" t="s">
        <v>645</v>
      </c>
      <c r="AA257" s="5" t="n">
        <v>154000</v>
      </c>
    </row>
    <row r="258" spans="1:32">
      <c r="A258" s="4" t="s">
        <v>653</v>
      </c>
      <c r="AA258" s="5" t="n">
        <v>154000</v>
      </c>
    </row>
    <row r="259" spans="1:32">
      <c r="A259" s="4" t="s">
        <v>654</v>
      </c>
      <c r="AA259" s="5" t="n">
        <v>262000</v>
      </c>
    </row>
    <row r="260" spans="1:32">
      <c r="A260" s="4" t="s">
        <v>376</v>
      </c>
      <c r="AA260" s="5" t="n">
        <v>40000</v>
      </c>
    </row>
    <row r="261" spans="1:32">
      <c r="A261" s="4" t="s">
        <v>395</v>
      </c>
      <c r="AA261" s="5" t="n">
        <v>10000</v>
      </c>
    </row>
    <row r="262" spans="1:32">
      <c r="A262" s="4" t="s">
        <v>729</v>
      </c>
    </row>
    <row r="263" spans="1:32">
      <c r="A263" s="4" t="s">
        <v>387</v>
      </c>
      <c r="AA263" s="5" t="n">
        <v>60000</v>
      </c>
    </row>
    <row r="264" spans="1:32">
      <c r="A264" s="4" t="s">
        <v>645</v>
      </c>
      <c r="AA264" s="5" t="n">
        <v>100000</v>
      </c>
    </row>
    <row r="265" spans="1:32">
      <c r="A265" s="4" t="s">
        <v>653</v>
      </c>
      <c r="AA265" s="5" t="n">
        <v>100000</v>
      </c>
    </row>
    <row r="266" spans="1:32">
      <c r="A266" s="4" t="s">
        <v>654</v>
      </c>
      <c r="AA266" s="6" t="n">
        <v>160000</v>
      </c>
    </row>
    <row r="267" spans="1:32">
      <c r="A267" s="4" t="s">
        <v>730</v>
      </c>
    </row>
    <row r="268" spans="1:32">
      <c r="A268" s="4" t="s">
        <v>398</v>
      </c>
      <c r="AA268" s="8" t="n">
        <v>0.01</v>
      </c>
    </row>
    <row r="269" spans="1:32">
      <c r="A269" s="4" t="s">
        <v>399</v>
      </c>
      <c r="AA269" s="8" t="n">
        <v>0.01</v>
      </c>
    </row>
    <row r="270" spans="1:32">
      <c r="A270" s="4" t="s">
        <v>400</v>
      </c>
      <c r="AA270" s="4" t="s">
        <v>649</v>
      </c>
    </row>
    <row r="271" spans="1:32">
      <c r="A271" s="4" t="s">
        <v>402</v>
      </c>
      <c r="AA271" s="4" t="s">
        <v>731</v>
      </c>
    </row>
    <row r="272" spans="1:32">
      <c r="A272" s="4" t="s">
        <v>654</v>
      </c>
      <c r="AA272" s="6" t="n">
        <v>1480000</v>
      </c>
    </row>
    <row r="273" spans="1:32">
      <c r="A273" s="4" t="s">
        <v>369</v>
      </c>
      <c r="AA273" s="5" t="n">
        <v>52000</v>
      </c>
    </row>
    <row r="274" spans="1:32">
      <c r="A274" s="4" t="s">
        <v>525</v>
      </c>
      <c r="AA274" s="5" t="n">
        <v>1317000</v>
      </c>
    </row>
    <row r="275" spans="1:32">
      <c r="A275" s="4" t="s">
        <v>635</v>
      </c>
      <c r="AA275" s="5" t="n">
        <v>214000</v>
      </c>
    </row>
    <row r="276" spans="1:32">
      <c r="A276" s="4" t="s">
        <v>655</v>
      </c>
      <c r="AA276" s="5" t="n">
        <v>163000</v>
      </c>
    </row>
    <row r="277" spans="1:32">
      <c r="A277" s="4" t="s">
        <v>521</v>
      </c>
      <c r="AA277" s="6" t="n">
        <v>3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32</v>
      </c>
      <c r="B1" s="2" t="s">
        <v>733</v>
      </c>
      <c r="C1" s="2" t="s">
        <v>734</v>
      </c>
      <c r="D1" s="2" t="s">
        <v>735</v>
      </c>
      <c r="E1" s="2" t="s">
        <v>630</v>
      </c>
      <c r="F1" s="2" t="s">
        <v>736</v>
      </c>
      <c r="G1" s="2" t="s">
        <v>355</v>
      </c>
      <c r="H1" s="2" t="s">
        <v>356</v>
      </c>
      <c r="I1" s="2" t="s">
        <v>2</v>
      </c>
      <c r="J1" s="2" t="s">
        <v>32</v>
      </c>
      <c r="K1" s="2" t="s">
        <v>737</v>
      </c>
      <c r="L1" s="2" t="s">
        <v>738</v>
      </c>
      <c r="M1" s="2" t="s">
        <v>739</v>
      </c>
      <c r="N1" s="2" t="s">
        <v>740</v>
      </c>
      <c r="O1" s="2" t="s">
        <v>741</v>
      </c>
      <c r="P1" s="2" t="s">
        <v>615</v>
      </c>
    </row>
    <row r="2" spans="1:16">
      <c r="A2" s="3" t="s">
        <v>742</v>
      </c>
    </row>
    <row r="3" spans="1:16">
      <c r="A3" s="4" t="s">
        <v>361</v>
      </c>
      <c r="G3" s="5" t="n">
        <v>10000000</v>
      </c>
      <c r="H3" s="5" t="n">
        <v>1250000</v>
      </c>
    </row>
    <row r="4" spans="1:16">
      <c r="A4" s="4" t="s">
        <v>743</v>
      </c>
      <c r="I4" s="6" t="n">
        <v>15000</v>
      </c>
      <c r="J4" s="6" t="n">
        <v>0</v>
      </c>
    </row>
    <row r="5" spans="1:16">
      <c r="A5" s="4" t="s">
        <v>368</v>
      </c>
      <c r="I5" s="6" t="n">
        <v>758000</v>
      </c>
      <c r="J5" s="6" t="n">
        <v>0</v>
      </c>
    </row>
    <row r="6" spans="1:16">
      <c r="A6" s="4" t="s">
        <v>744</v>
      </c>
    </row>
    <row r="7" spans="1:16">
      <c r="A7" s="3" t="s">
        <v>742</v>
      </c>
    </row>
    <row r="8" spans="1:16">
      <c r="A8" s="4" t="s">
        <v>745</v>
      </c>
      <c r="B8" s="4" t="s">
        <v>746</v>
      </c>
    </row>
    <row r="9" spans="1:16">
      <c r="A9" s="4" t="s">
        <v>747</v>
      </c>
    </row>
    <row r="10" spans="1:16">
      <c r="A10" s="3" t="s">
        <v>742</v>
      </c>
    </row>
    <row r="11" spans="1:16">
      <c r="A11" s="4" t="s">
        <v>748</v>
      </c>
      <c r="N11" s="5" t="n">
        <v>500000</v>
      </c>
    </row>
    <row r="12" spans="1:16">
      <c r="A12" s="4" t="s">
        <v>398</v>
      </c>
      <c r="N12" s="8" t="n">
        <v>0.01</v>
      </c>
    </row>
    <row r="13" spans="1:16">
      <c r="A13" s="4" t="s">
        <v>694</v>
      </c>
    </row>
    <row r="14" spans="1:16">
      <c r="A14" s="3" t="s">
        <v>742</v>
      </c>
    </row>
    <row r="15" spans="1:16">
      <c r="A15" s="4" t="s">
        <v>530</v>
      </c>
      <c r="P15" s="8" t="n">
        <v>0.01</v>
      </c>
    </row>
    <row r="16" spans="1:16">
      <c r="A16" s="4" t="s">
        <v>749</v>
      </c>
    </row>
    <row r="17" spans="1:16">
      <c r="A17" s="3" t="s">
        <v>742</v>
      </c>
    </row>
    <row r="18" spans="1:16">
      <c r="A18" s="4" t="s">
        <v>381</v>
      </c>
      <c r="D18" s="4" t="s">
        <v>382</v>
      </c>
    </row>
    <row r="19" spans="1:16">
      <c r="A19" s="4" t="s">
        <v>368</v>
      </c>
      <c r="D19" s="6" t="n">
        <v>50000</v>
      </c>
    </row>
    <row r="20" spans="1:16">
      <c r="A20" s="4" t="s">
        <v>750</v>
      </c>
    </row>
    <row r="21" spans="1:16">
      <c r="A21" s="3" t="s">
        <v>742</v>
      </c>
    </row>
    <row r="22" spans="1:16">
      <c r="A22" s="4" t="s">
        <v>361</v>
      </c>
      <c r="E22" s="5" t="n">
        <v>5793267</v>
      </c>
    </row>
    <row r="23" spans="1:16">
      <c r="A23" s="4" t="s">
        <v>751</v>
      </c>
    </row>
    <row r="24" spans="1:16">
      <c r="A24" s="3" t="s">
        <v>742</v>
      </c>
    </row>
    <row r="25" spans="1:16">
      <c r="A25" s="4" t="s">
        <v>530</v>
      </c>
      <c r="E25" s="8" t="n">
        <v>0.01</v>
      </c>
    </row>
    <row r="26" spans="1:16">
      <c r="A26" s="4" t="s">
        <v>361</v>
      </c>
      <c r="E26" s="5" t="n">
        <v>5793267</v>
      </c>
    </row>
    <row r="27" spans="1:16">
      <c r="A27" s="4" t="s">
        <v>752</v>
      </c>
    </row>
    <row r="28" spans="1:16">
      <c r="A28" s="3" t="s">
        <v>742</v>
      </c>
    </row>
    <row r="29" spans="1:16">
      <c r="A29" s="4" t="s">
        <v>526</v>
      </c>
      <c r="C29" s="6" t="n">
        <v>127000</v>
      </c>
      <c r="F29" s="6" t="n">
        <v>107000</v>
      </c>
    </row>
    <row r="30" spans="1:16">
      <c r="A30" s="4" t="s">
        <v>530</v>
      </c>
      <c r="C30" s="8" t="n">
        <v>0.01</v>
      </c>
      <c r="F30" s="8" t="n">
        <v>0.01</v>
      </c>
    </row>
    <row r="31" spans="1:16">
      <c r="A31" s="4" t="s">
        <v>529</v>
      </c>
      <c r="C31" s="6" t="n">
        <v>20000</v>
      </c>
      <c r="F31" s="6" t="n">
        <v>20000</v>
      </c>
    </row>
    <row r="32" spans="1:16">
      <c r="A32" s="4" t="s">
        <v>528</v>
      </c>
      <c r="C32" s="5" t="n">
        <v>2000000</v>
      </c>
      <c r="F32" s="5" t="n">
        <v>2000000</v>
      </c>
    </row>
    <row r="33" spans="1:16">
      <c r="A33" s="4" t="s">
        <v>753</v>
      </c>
    </row>
    <row r="34" spans="1:16">
      <c r="A34" s="3" t="s">
        <v>742</v>
      </c>
    </row>
    <row r="35" spans="1:16">
      <c r="A35" s="4" t="s">
        <v>526</v>
      </c>
      <c r="K35" s="6" t="n">
        <v>25000</v>
      </c>
      <c r="L35" s="6" t="n">
        <v>27500</v>
      </c>
      <c r="M35" s="6" t="n">
        <v>75000</v>
      </c>
      <c r="O35" s="6" t="n">
        <v>50000</v>
      </c>
    </row>
    <row r="36" spans="1:16">
      <c r="A36" s="4" t="s">
        <v>754</v>
      </c>
    </row>
    <row r="37" spans="1:16">
      <c r="A37" s="3" t="s">
        <v>742</v>
      </c>
    </row>
    <row r="38" spans="1:16">
      <c r="A38" s="4" t="s">
        <v>530</v>
      </c>
      <c r="K38" s="8" t="n">
        <v>0.01</v>
      </c>
      <c r="L38" s="8" t="n">
        <v>0.01</v>
      </c>
      <c r="M38" s="8" t="n">
        <v>0.01</v>
      </c>
      <c r="O38" s="8" t="n">
        <v>0.01</v>
      </c>
    </row>
    <row r="39" spans="1:16">
      <c r="A39" s="4" t="s">
        <v>755</v>
      </c>
    </row>
    <row r="40" spans="1:16">
      <c r="A40" s="3" t="s">
        <v>742</v>
      </c>
    </row>
    <row r="41" spans="1:16">
      <c r="A41" s="4" t="s">
        <v>526</v>
      </c>
      <c r="O41" s="6" t="n">
        <v>75000</v>
      </c>
    </row>
    <row r="42" spans="1:16">
      <c r="A42" s="4" t="s">
        <v>756</v>
      </c>
    </row>
    <row r="43" spans="1:16">
      <c r="A43" s="3" t="s">
        <v>742</v>
      </c>
    </row>
    <row r="44" spans="1:16">
      <c r="A44" s="4" t="s">
        <v>530</v>
      </c>
      <c r="O44" s="8" t="n">
        <v>0.01</v>
      </c>
    </row>
    <row r="45" spans="1:16">
      <c r="A45" s="4" t="s">
        <v>757</v>
      </c>
    </row>
    <row r="46" spans="1:16">
      <c r="A46" s="3" t="s">
        <v>742</v>
      </c>
    </row>
    <row r="47" spans="1:16">
      <c r="A47" s="4" t="s">
        <v>743</v>
      </c>
      <c r="E47" s="6" t="n">
        <v>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2</v>
      </c>
    </row>
    <row r="3" spans="1:3">
      <c r="A3" s="3" t="s">
        <v>144</v>
      </c>
    </row>
    <row r="4" spans="1:3">
      <c r="A4" s="4" t="s">
        <v>133</v>
      </c>
      <c r="B4" s="6" t="n">
        <v>-3440000</v>
      </c>
      <c r="C4" s="6" t="n">
        <v>-2868000</v>
      </c>
    </row>
    <row r="5" spans="1:3">
      <c r="A5" s="4" t="s">
        <v>145</v>
      </c>
      <c r="B5" s="5" t="n">
        <v>-1608000</v>
      </c>
      <c r="C5" s="5" t="n">
        <v>-4362000</v>
      </c>
    </row>
    <row r="6" spans="1:3">
      <c r="A6" s="3" t="s">
        <v>146</v>
      </c>
    </row>
    <row r="7" spans="1:3">
      <c r="A7" s="4" t="s">
        <v>147</v>
      </c>
      <c r="B7" s="5" t="n">
        <v>1021000</v>
      </c>
      <c r="C7" s="5" t="n">
        <v>0</v>
      </c>
    </row>
    <row r="8" spans="1:3">
      <c r="A8" s="4" t="s">
        <v>148</v>
      </c>
      <c r="B8" s="5" t="n">
        <v>731000</v>
      </c>
      <c r="C8" s="5" t="n">
        <v>0</v>
      </c>
    </row>
    <row r="9" spans="1:3">
      <c r="A9" s="4" t="s">
        <v>149</v>
      </c>
      <c r="B9" s="5" t="n">
        <v>0</v>
      </c>
      <c r="C9" s="5" t="n">
        <v>29000</v>
      </c>
    </row>
    <row r="10" spans="1:3">
      <c r="A10" s="4" t="s">
        <v>150</v>
      </c>
      <c r="B10" s="5" t="n">
        <v>0</v>
      </c>
      <c r="C10" s="5" t="n">
        <v>31000</v>
      </c>
    </row>
    <row r="11" spans="1:3">
      <c r="A11" s="4" t="s">
        <v>151</v>
      </c>
      <c r="B11" s="5" t="n">
        <v>14000</v>
      </c>
      <c r="C11" s="5" t="n">
        <v>99000</v>
      </c>
    </row>
    <row r="12" spans="1:3">
      <c r="A12" s="4" t="s">
        <v>152</v>
      </c>
      <c r="B12" s="5" t="n">
        <v>59000</v>
      </c>
      <c r="C12" s="5" t="n">
        <v>299000</v>
      </c>
    </row>
    <row r="13" spans="1:3">
      <c r="A13" s="4" t="s">
        <v>153</v>
      </c>
      <c r="B13" s="5" t="n">
        <v>1567000</v>
      </c>
      <c r="C13" s="5" t="n">
        <v>295000</v>
      </c>
    </row>
    <row r="14" spans="1:3">
      <c r="A14" s="4" t="s">
        <v>154</v>
      </c>
      <c r="B14" s="5" t="n">
        <v>361000</v>
      </c>
      <c r="C14" s="5" t="n">
        <v>211000</v>
      </c>
    </row>
    <row r="15" spans="1:3">
      <c r="A15" s="4" t="s">
        <v>155</v>
      </c>
      <c r="B15" s="5" t="n">
        <v>-12000</v>
      </c>
      <c r="C15" s="5" t="n">
        <v>-41000</v>
      </c>
    </row>
    <row r="16" spans="1:3">
      <c r="A16" s="4" t="s">
        <v>156</v>
      </c>
      <c r="B16" s="5" t="n">
        <v>-908000</v>
      </c>
      <c r="C16" s="5" t="n">
        <v>-73000</v>
      </c>
    </row>
    <row r="17" spans="1:3">
      <c r="A17" s="4" t="s">
        <v>157</v>
      </c>
      <c r="B17" s="5" t="n">
        <v>0</v>
      </c>
      <c r="C17" s="5" t="n">
        <v>21000</v>
      </c>
    </row>
    <row r="18" spans="1:3">
      <c r="A18" s="3" t="s">
        <v>158</v>
      </c>
    </row>
    <row r="19" spans="1:3">
      <c r="A19" s="4" t="s">
        <v>35</v>
      </c>
      <c r="B19" s="5" t="n">
        <v>38000</v>
      </c>
      <c r="C19" s="5" t="n">
        <v>64000</v>
      </c>
    </row>
    <row r="20" spans="1:3">
      <c r="A20" s="4" t="s">
        <v>159</v>
      </c>
      <c r="B20" s="5" t="n">
        <v>-14000</v>
      </c>
      <c r="C20" s="5" t="n">
        <v>10000</v>
      </c>
    </row>
    <row r="21" spans="1:3">
      <c r="A21" s="4" t="s">
        <v>48</v>
      </c>
      <c r="B21" s="5" t="n">
        <v>162000</v>
      </c>
      <c r="C21" s="5" t="n">
        <v>104000</v>
      </c>
    </row>
    <row r="22" spans="1:3">
      <c r="A22" s="4" t="s">
        <v>160</v>
      </c>
      <c r="B22" s="5" t="n">
        <v>-802000</v>
      </c>
      <c r="C22" s="5" t="n">
        <v>3046000</v>
      </c>
    </row>
    <row r="23" spans="1:3">
      <c r="A23" s="4" t="s">
        <v>161</v>
      </c>
      <c r="B23" s="5" t="n">
        <v>-2831000</v>
      </c>
      <c r="C23" s="5" t="n">
        <v>-3135000</v>
      </c>
    </row>
    <row r="24" spans="1:3">
      <c r="A24" s="3" t="s">
        <v>162</v>
      </c>
    </row>
    <row r="25" spans="1:3">
      <c r="A25" s="4" t="s">
        <v>163</v>
      </c>
      <c r="B25" s="5" t="n">
        <v>-1000</v>
      </c>
      <c r="C25" s="5" t="n">
        <v>0</v>
      </c>
    </row>
    <row r="26" spans="1:3">
      <c r="A26" s="4" t="s">
        <v>160</v>
      </c>
      <c r="B26" s="5" t="n">
        <v>3409000</v>
      </c>
      <c r="C26" s="5" t="n">
        <v>1291000</v>
      </c>
    </row>
    <row r="27" spans="1:3">
      <c r="A27" s="4" t="s">
        <v>164</v>
      </c>
      <c r="B27" s="5" t="n">
        <v>3408000</v>
      </c>
      <c r="C27" s="5" t="n">
        <v>1291000</v>
      </c>
    </row>
    <row r="28" spans="1:3">
      <c r="A28" s="3" t="s">
        <v>165</v>
      </c>
    </row>
    <row r="29" spans="1:3">
      <c r="A29" s="4" t="s">
        <v>166</v>
      </c>
      <c r="B29" s="5" t="n">
        <v>30000</v>
      </c>
      <c r="C29" s="5" t="n">
        <v>295000</v>
      </c>
    </row>
    <row r="30" spans="1:3">
      <c r="A30" s="4" t="s">
        <v>167</v>
      </c>
      <c r="B30" s="5" t="n">
        <v>-6000</v>
      </c>
      <c r="C30" s="5" t="n">
        <v>0</v>
      </c>
    </row>
    <row r="31" spans="1:3">
      <c r="A31" s="4" t="s">
        <v>168</v>
      </c>
      <c r="B31" s="5" t="n">
        <v>554000</v>
      </c>
      <c r="C31" s="5" t="n">
        <v>614000</v>
      </c>
    </row>
    <row r="32" spans="1:3">
      <c r="A32" s="4" t="s">
        <v>169</v>
      </c>
      <c r="B32" s="5" t="n">
        <v>-734000</v>
      </c>
      <c r="C32" s="5" t="n">
        <v>-214000</v>
      </c>
    </row>
    <row r="33" spans="1:3">
      <c r="A33" s="4" t="s">
        <v>170</v>
      </c>
      <c r="B33" s="5" t="n">
        <v>758000</v>
      </c>
      <c r="C33" s="5" t="n">
        <v>0</v>
      </c>
    </row>
    <row r="34" spans="1:3">
      <c r="A34" s="4" t="s">
        <v>171</v>
      </c>
      <c r="B34" s="5" t="n">
        <v>-5000</v>
      </c>
      <c r="C34" s="5" t="n">
        <v>0</v>
      </c>
    </row>
    <row r="35" spans="1:3">
      <c r="A35" s="4" t="s">
        <v>172</v>
      </c>
      <c r="B35" s="5" t="n">
        <v>-1221000</v>
      </c>
      <c r="C35" s="5" t="n">
        <v>686000</v>
      </c>
    </row>
    <row r="36" spans="1:3">
      <c r="A36" s="4" t="s">
        <v>173</v>
      </c>
      <c r="B36" s="5" t="n">
        <v>-624000</v>
      </c>
      <c r="C36" s="5" t="n">
        <v>1381000</v>
      </c>
    </row>
    <row r="37" spans="1:3">
      <c r="A37" s="4" t="s">
        <v>174</v>
      </c>
      <c r="B37" s="5" t="n">
        <v>-47000</v>
      </c>
      <c r="C37" s="5" t="n">
        <v>-463000</v>
      </c>
    </row>
    <row r="38" spans="1:3">
      <c r="A38" s="4" t="s">
        <v>175</v>
      </c>
      <c r="B38" s="5" t="n">
        <v>83000</v>
      </c>
      <c r="C38" s="5" t="n">
        <v>546000</v>
      </c>
    </row>
    <row r="39" spans="1:3">
      <c r="A39" s="4" t="s">
        <v>176</v>
      </c>
      <c r="B39" s="5" t="n">
        <v>36000</v>
      </c>
      <c r="C39" s="5" t="n">
        <v>83000</v>
      </c>
    </row>
    <row r="40" spans="1:3">
      <c r="A40" s="3" t="s">
        <v>177</v>
      </c>
    </row>
    <row r="41" spans="1:3">
      <c r="A41" s="4" t="s">
        <v>178</v>
      </c>
      <c r="B41" s="5" t="n">
        <v>800</v>
      </c>
      <c r="C41" s="5" t="n">
        <v>800</v>
      </c>
    </row>
    <row r="42" spans="1:3">
      <c r="A42" s="4" t="s">
        <v>179</v>
      </c>
      <c r="B42" s="5" t="n">
        <v>0</v>
      </c>
      <c r="C42" s="5" t="n">
        <v>0</v>
      </c>
    </row>
    <row r="43" spans="1:3">
      <c r="A43" s="3" t="s">
        <v>180</v>
      </c>
    </row>
    <row r="44" spans="1:3">
      <c r="A44" s="4" t="s">
        <v>181</v>
      </c>
      <c r="B44" s="5" t="n">
        <v>0</v>
      </c>
      <c r="C44" s="5" t="n">
        <v>1000000</v>
      </c>
    </row>
    <row r="45" spans="1:3">
      <c r="A45" s="4" t="s">
        <v>182</v>
      </c>
      <c r="B45" s="5" t="n">
        <v>0</v>
      </c>
      <c r="C45" s="5" t="n">
        <v>5000</v>
      </c>
    </row>
    <row r="46" spans="1:3">
      <c r="A46" s="4" t="s">
        <v>183</v>
      </c>
      <c r="B46" s="5" t="n">
        <v>0</v>
      </c>
      <c r="C46" s="5" t="n">
        <v>6078000</v>
      </c>
    </row>
    <row r="47" spans="1:3">
      <c r="A47" s="4" t="s">
        <v>184</v>
      </c>
      <c r="B47" s="5" t="n">
        <v>566000</v>
      </c>
      <c r="C47" s="5" t="n">
        <v>656000</v>
      </c>
    </row>
    <row r="48" spans="1:3">
      <c r="A48" s="4" t="s">
        <v>185</v>
      </c>
      <c r="B48" s="5" t="n">
        <v>15000</v>
      </c>
      <c r="C48" s="5" t="n">
        <v>0</v>
      </c>
    </row>
    <row r="49" spans="1:3">
      <c r="A49" s="4" t="s">
        <v>186</v>
      </c>
      <c r="B49" s="6" t="n">
        <v>131000</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5:49:46Z</dcterms:created>
  <dcterms:modified xmlns:dcterms="http://purl.org/dc/terms/" xmlns:xsi="http://www.w3.org/2001/XMLSchema-instance" xsi:type="dcterms:W3CDTF">2017-01-10T15:49:46Z</dcterms:modified>
</cp:coreProperties>
</file>